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om6" sheetId="6" r:id="rId6"/>
    <s:sheet name="Consolidated Statements of Cash" sheetId="7" r:id="rId7"/>
    <s:sheet name="Note 1 - Interim Financial Stat" sheetId="8" r:id="rId8"/>
    <s:sheet name="Note 2 - Accounts Receivable" sheetId="9" r:id="rId9"/>
    <s:sheet name="Note 3 - Inventories" sheetId="10" r:id="rId10"/>
    <s:sheet name="Note 4 - Goodwill and Franchise" sheetId="11" r:id="rId11"/>
    <s:sheet name="Note 5 - Stockholders' Equity" sheetId="12" r:id="rId12"/>
    <s:sheet name="Note 6 - Deferred Compensation " sheetId="13" r:id="rId13"/>
    <s:sheet name="Note 7 - Fair Value Measurement" sheetId="14" r:id="rId14"/>
    <s:sheet name="Note 8 - Net Income Per Share o" sheetId="15" r:id="rId15"/>
    <s:sheet name="Note 9 - Equity-method Investme" sheetId="16" r:id="rId16"/>
    <s:sheet name="Note 10 - Segments" sheetId="17" r:id="rId17"/>
    <s:sheet name="Note 11 - Contingencies" sheetId="18" r:id="rId18"/>
    <s:sheet name="Note 12 - Recent Accounting Pro" sheetId="19" r:id="rId19"/>
    <s:sheet name="Note 13 - Subsequent Events" sheetId="20" r:id="rId20"/>
    <s:sheet name="Significant Accounting Policies" sheetId="21" r:id="rId21"/>
    <s:sheet name="Note 2 - Accounts Receivable (T" sheetId="22" r:id="rId22"/>
    <s:sheet name="Note 3 - Inventories (Tables)" sheetId="23" r:id="rId23"/>
    <s:sheet name="Note 4 - Goodwill and Franchi24" sheetId="24" r:id="rId24"/>
    <s:sheet name="Note 5 - Stockholders' Equity (" sheetId="25" r:id="rId25"/>
    <s:sheet name="Note 6 - Deferred Compensatio26" sheetId="26" r:id="rId26"/>
    <s:sheet name="Note 7 - Fair Value Measureme27" sheetId="27" r:id="rId27"/>
    <s:sheet name="Note 8 - Net Income Per Share28" sheetId="28" r:id="rId28"/>
    <s:sheet name="Note 9 - Equity-method Invest29" sheetId="29" r:id="rId29"/>
    <s:sheet name="Note 10 - Segments (Tables)" sheetId="30" r:id="rId30"/>
    <s:sheet name="Note 2 - Accounts Receivable (D" sheetId="31" r:id="rId31"/>
    <s:sheet name="Note 3 - Inventories (Details)" sheetId="32" r:id="rId32"/>
    <s:sheet name="Note 4 - Goodwill and Franchi33" sheetId="33" r:id="rId33"/>
    <s:sheet name="Note 4 - Goodwill (Details)" sheetId="34" r:id="rId34"/>
    <s:sheet name="Note 4 - Franchise Value (Detai" sheetId="35" r:id="rId35"/>
    <s:sheet name="Note 5 - Stockholders' Equity36" sheetId="36" r:id="rId36"/>
    <s:sheet name="Note 5 - Dividend Paid (Details" sheetId="37" r:id="rId37"/>
    <s:sheet name="Note 6 - Deferred Compensatio38" sheetId="38" r:id="rId38"/>
    <s:sheet name="Note 6 - Compensation Expense (" sheetId="39" r:id="rId39"/>
    <s:sheet name="Note 7 - Fair Value Measureme40" sheetId="40" r:id="rId40"/>
    <s:sheet name="Note 7 - Assets and Liabilities" sheetId="41" r:id="rId41"/>
    <s:sheet name="Note 7 - Long-term Fixed Intere" sheetId="42" r:id="rId42"/>
    <s:sheet name="Note 8 - Earnings Per Share Rec" sheetId="43" r:id="rId43"/>
    <s:sheet name="Note 9 - Equity-method Invest44" sheetId="44" r:id="rId44"/>
    <s:sheet name="Note 9 - Equity-method Invest45" sheetId="45" r:id="rId45"/>
    <s:sheet name="Note 9 - Equity-method Invest46" sheetId="46" r:id="rId46"/>
    <s:sheet name="Note 10 - Segments (Details Tex" sheetId="47" r:id="rId47"/>
    <s:sheet name="Note 10 - Certain Segment Finan" sheetId="48" r:id="rId48"/>
    <s:sheet name="Note 10 - Segment Assets (Detai" sheetId="49" r:id="rId49"/>
    <s:sheet name="Note 13 - Subsequent Events (De" sheetId="50" r:id="rId50"/>
  </s:sheets>
  <s:definedNames/>
  <s:calcPr calcId="124519" calcMode="auto" fullCalcOnLoad="1"/>
</s:workbook>
</file>

<file path=xl/sharedStrings.xml><?xml version="1.0" encoding="utf-8"?>
<sst xmlns="http://schemas.openxmlformats.org/spreadsheetml/2006/main" uniqueCount="369">
  <si>
    <t>Document And Entity Information - shares</t>
  </si>
  <si>
    <t>3 Months Ended</t>
  </si>
  <si>
    <t>Mar. 31, 2016</t>
  </si>
  <si>
    <t>Apr. 29, 2016</t>
  </si>
  <si>
    <t>Common Class A [Member]</t>
  </si>
  <si>
    <t>Entity Common Stock, Shares Outstanding (in shares)</t>
  </si>
  <si>
    <t>Common Class B [Member]</t>
  </si>
  <si>
    <t>Entity Registrant Name</t>
  </si>
  <si>
    <t>LITHIA MOTORS INC</t>
  </si>
  <si>
    <t>Entity Central Index Key</t>
  </si>
  <si>
    <t>Trading Symbol</t>
  </si>
  <si>
    <t>lad</t>
  </si>
  <si>
    <t>Current Fiscal Year End Date</t>
  </si>
  <si>
    <t>--12-31</t>
  </si>
  <si>
    <t>Entity Filer Category</t>
  </si>
  <si>
    <t>Large Accelerated Filer</t>
  </si>
  <si>
    <t>Entity Current Reporting Status</t>
  </si>
  <si>
    <t>Yes</t>
  </si>
  <si>
    <t>Entity Voluntary Filers</t>
  </si>
  <si>
    <t>No</t>
  </si>
  <si>
    <t>Entity Well-known Seasoned Issuer</t>
  </si>
  <si>
    <t>Document Type</t>
  </si>
  <si>
    <t>10-Q</t>
  </si>
  <si>
    <t>Document Period End Date</t>
  </si>
  <si>
    <t>Mar. 31,
		2016</t>
  </si>
  <si>
    <t>Document Fiscal Year Focus</t>
  </si>
  <si>
    <t>Document Fiscal Period Focus</t>
  </si>
  <si>
    <t>Q1</t>
  </si>
  <si>
    <t>Amendment Flag</t>
  </si>
  <si>
    <t>false</t>
  </si>
  <si>
    <t>Consolidated Balance Sheets (Current Period Unaudited) - USD ($)</t>
  </si>
  <si>
    <t>Dec. 31, 2015</t>
  </si>
  <si>
    <t>Stockholders' Equity:</t>
  </si>
  <si>
    <t>Common stock</t>
  </si>
  <si>
    <t>Cash and cash equivalents</t>
  </si>
  <si>
    <t>Accounts receivable, net of allowance for doubtful accounts of $3,729 and $2,243</t>
  </si>
  <si>
    <t>Inventories, net</t>
  </si>
  <si>
    <t>Other current assets</t>
  </si>
  <si>
    <t>Total Current Assets</t>
  </si>
  <si>
    <t>Property and equipment, net of accumulated depreciation of $145,033 and $137,853</t>
  </si>
  <si>
    <t>Goodwill</t>
  </si>
  <si>
    <t>[1]</t>
  </si>
  <si>
    <t>Franchise value</t>
  </si>
  <si>
    <t>Other non-current assets</t>
  </si>
  <si>
    <t>Total Assets</t>
  </si>
  <si>
    <t>Floor plan notes payable</t>
  </si>
  <si>
    <t>Floor plan notes payable: non-trade</t>
  </si>
  <si>
    <t>Current maturities of long-term debt</t>
  </si>
  <si>
    <t>Trade payables</t>
  </si>
  <si>
    <t>Accrued liabilities</t>
  </si>
  <si>
    <t>Total Current Liabilities</t>
  </si>
  <si>
    <t>Long-term debt, less current maturities</t>
  </si>
  <si>
    <t>Deferred revenue</t>
  </si>
  <si>
    <t>Deferred income taxes</t>
  </si>
  <si>
    <t>Other long-term liabilities</t>
  </si>
  <si>
    <t>Total Liabilities</t>
  </si>
  <si>
    <t>Preferred stock - no par value; authorized 15,000 shares; none outstanding</t>
  </si>
  <si>
    <t>Additional paid-in capital</t>
  </si>
  <si>
    <t>Accumulated other comprehensive loss</t>
  </si>
  <si>
    <t>Retained earnings</t>
  </si>
  <si>
    <t>Total Stockholders' Equity</t>
  </si>
  <si>
    <t>Total Liabilities and Stockholders' Equity</t>
  </si>
  <si>
    <t>Net of accumulated impairment losses of $299.3 million recorded during the year ended December 31, 2008.</t>
  </si>
  <si>
    <t>Consolidated Balance Sheets (Current Period Unaudited) (Parentheticals) - USD ($) $ in Thousands</t>
  </si>
  <si>
    <t>Common stock, par value (in dollars per share)</t>
  </si>
  <si>
    <t>Common stock, shares authorized (in shares)</t>
  </si>
  <si>
    <t>Common stock, shares issued (in shares)</t>
  </si>
  <si>
    <t>Common stock, shares outstanding (in shares)</t>
  </si>
  <si>
    <t>Allowance for doubtful accounts</t>
  </si>
  <si>
    <t>Accumulated depreciation</t>
  </si>
  <si>
    <t>Preferred stock, par value (in dollars per share)</t>
  </si>
  <si>
    <t>Preferred stock, shares authorized (in shares)</t>
  </si>
  <si>
    <t>Preferred stock, shares outstanding (in shares)</t>
  </si>
  <si>
    <t>Consolidated Statements of Operations (Unaudited) - USD ($) shares in Thousands, $ in Thousands</t>
  </si>
  <si>
    <t>Mar. 31, 2015</t>
  </si>
  <si>
    <t>New Vehicle [Member]</t>
  </si>
  <si>
    <t>Revenues:</t>
  </si>
  <si>
    <t>Revenues</t>
  </si>
  <si>
    <t>Cost of sales:</t>
  </si>
  <si>
    <t>Cost of sales</t>
  </si>
  <si>
    <t>Used Retail Vehicle [Member]</t>
  </si>
  <si>
    <t>Used Wholesale Vehicle [Member]</t>
  </si>
  <si>
    <t>Finance and Insurance [Member]</t>
  </si>
  <si>
    <t>Service, Body and Parts [Member]</t>
  </si>
  <si>
    <t>Fleet and Other [Member]</t>
  </si>
  <si>
    <t>Gross profit</t>
  </si>
  <si>
    <t>Asset impairments</t>
  </si>
  <si>
    <t>Selling, general and administrative</t>
  </si>
  <si>
    <t>Depreciation and amortization</t>
  </si>
  <si>
    <t>Operating income</t>
  </si>
  <si>
    <t>Floor plan interest expense</t>
  </si>
  <si>
    <t>Other interest expense</t>
  </si>
  <si>
    <t>Other expense, net</t>
  </si>
  <si>
    <t>Income before income taxes</t>
  </si>
  <si>
    <t>Income tax provision</t>
  </si>
  <si>
    <t>Net income</t>
  </si>
  <si>
    <t>Basic net income per share (in dollars per share)</t>
  </si>
  <si>
    <t>Shares used in basic per share calculations (in shares)</t>
  </si>
  <si>
    <t>Diluted net income per share (in dollars per share)</t>
  </si>
  <si>
    <t>Shares used in diluted per share calculations (in shares)</t>
  </si>
  <si>
    <t>Consolidated Statements of Comprehensive Income (Unaudited) - USD ($) $ in Thousands</t>
  </si>
  <si>
    <t>Other comprehensive income, net of tax:</t>
  </si>
  <si>
    <t>Gain on cash flow hedges, net of tax expense of $103 and $86</t>
  </si>
  <si>
    <t>Comprehensive income</t>
  </si>
  <si>
    <t>Consolidated Statements of Comprehensive Income (Unaudited) (Parentheticals) - USD ($) $ in Thousands</t>
  </si>
  <si>
    <t>Gain on cash flow hedges, tax expense</t>
  </si>
  <si>
    <t>Consolidated Statements of Cash Flows (Unaudited) - USD ($)</t>
  </si>
  <si>
    <t>Scheduled Payments [Member]</t>
  </si>
  <si>
    <t>Cash flows from financing activities:</t>
  </si>
  <si>
    <t>Principal payments on long-term debt, scheduled</t>
  </si>
  <si>
    <t>Other Payments [Member]</t>
  </si>
  <si>
    <t>Excess tax benefit from share-based payment arrangements</t>
  </si>
  <si>
    <t>Stock-based compensation</t>
  </si>
  <si>
    <t>(Gain) loss on disposal of other assets</t>
  </si>
  <si>
    <t>Gain on disposal of franchise</t>
  </si>
  <si>
    <t>Trade receivables, net</t>
  </si>
  <si>
    <t>Inventories</t>
  </si>
  <si>
    <t>Other assets</t>
  </si>
  <si>
    <t>Other long-term liabilities and deferred revenue</t>
  </si>
  <si>
    <t>Net cash provided by operating activities</t>
  </si>
  <si>
    <t>Capital expenditures</t>
  </si>
  <si>
    <t>Proceeds from sales of assets</t>
  </si>
  <si>
    <t>Cash paid for other investments</t>
  </si>
  <si>
    <t>Cash paid for acquisitions, net of cash acquired</t>
  </si>
  <si>
    <t xml:space="preserve"> </t>
  </si>
  <si>
    <t>Proceeds from sales of stores</t>
  </si>
  <si>
    <t>Net cash used in investing activities</t>
  </si>
  <si>
    <t>Borrowings on floor plan notes payable, net: non-trade</t>
  </si>
  <si>
    <t>Borrowings on lines of credit</t>
  </si>
  <si>
    <t>Repayments on lines of credit</t>
  </si>
  <si>
    <t>Proceeds from issuance of long-term debt</t>
  </si>
  <si>
    <t>Proceeds from issuance of common stock</t>
  </si>
  <si>
    <t>Repurchase of common stock</t>
  </si>
  <si>
    <t>Dividends paid</t>
  </si>
  <si>
    <t>Net cash used in financing activities</t>
  </si>
  <si>
    <t>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Supplemental schedule of non-cash activities:</t>
  </si>
  <si>
    <t>Floor plan debt paid in connection with store disposals</t>
  </si>
  <si>
    <t>Note 1 - Interim Financial Statements</t>
  </si>
  <si>
    <t>Notes to Financial Statements</t>
  </si>
  <si>
    <t>Organization, Consolidation and Presentation of Financial Statements Disclosure [Text Block]</t>
  </si>
  <si>
    <t>Note 1. Interim Financial Statements Basis of Presentation These condensed Consolidated Financial Statements contain unaudited information as of March 31, 2016 and for the three months ended March 31, 2016 and 2015.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5 audited Consolidated Financial Statements and the related notes thereto. The financial information as of December 31, 2015 is derived from our Annual Report on Form 10-K filed with the Securities and Exchange Commission on February 26, 2016. The interim condensed Consolidated Financial Statements should be read in conjunction with the Consolidated Financial Statements and the notes thereto included in our 2015 Annual Report on Form 10-K. The results of operations for the interim periods presented are not necessarily indicative of the results to be expected for the full year. Reclassifications Certain reclassifications of amounts previously reported have been made to the accompanying consolidated financial statements to maintain consistency and comparability between periods presented. These reclassifications had no impact on previously reported net income.</t>
  </si>
  <si>
    <t>Note 2 - Accounts Receivable</t>
  </si>
  <si>
    <t>Loans, Notes, Trade and Other Receivables Disclosure [Text Block]</t>
  </si>
  <si>
    <t>Note 2. Accounts Receivable Accounts receivable consisted of the following (in thousands): March 31, 2016 December 31, 2015 Contracts in transit $ 153,126 $ 168,460 Trade receivables 37,543 33,749 Vehicle receivables 31,833 36,470 Manufacturer receivables 53,059 59,215 Auto loan receivables 50,811 42,490 Other receivables 3,023 3,033 329,395 343,417 Less: Allowances (3,729 ) (2,243 ) Less: Long-term portion of accounts receivable, net (39,374 ) (32,712 ) Total accounts receivable, net $ 286,292 $ 308,462 Accounts receivable classifications include the following: • Contracts in transit are receivables from various lenders for the financing of vehicles that we have arranged on behalf of the customer and are typically received within five to ten days of selling a vehicl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was included as a component of other non-current assets in the Consolidated Balance Sheets.</t>
  </si>
  <si>
    <t>Note 3 - Inventories</t>
  </si>
  <si>
    <t>Inventory Disclosure [Text Block]</t>
  </si>
  <si>
    <t xml:space="preserve">Note 3. Inventories The components of inventories, net, consisted of the following (in thousands): March 31, 2016 December 31, 2015 New vehicles $ 1,154,910 $ 1,113,613 Used vehicles 332,341 302,911 Parts and accessories 53,834 54,463 Total inventories $ 1,541,085 $ 1,470,987 </t>
  </si>
  <si>
    <t>Note 4 - Goodwill and Franchise Value</t>
  </si>
  <si>
    <t>Goodwill and Intangible Assets Disclosure [Text Block]</t>
  </si>
  <si>
    <t xml:space="preserve">Note 4. Goodwill and Franchise Value The changes in the carrying amounts of goodwill are as follows (in thousands): Domestic Import Luxury Consolidated Balance as of December 31, 2014 (1) $ 91,011 $ 79,601 $ 28,763 $ 199,375 Additions through acquisitions 6,892 5,029 2,170 14,091 Reduction related to divestiture — (246 ) — (246 ) Balance as of December 31, 2015 (1) 97,903 84,384 30,933 213,220 Additions through acquisitions 456 1,283 193 1,932 Reduction related to divestiture (1,218 ) — — (1,218 ) Balance as of March 31, 2016 (1) $ 97,141 $ 85,667 $ 31,126 $ 213,934 (1) Net of accumulated impairment losses of $299.3 million recorded during the year ended December 31, 2008. The changes in the carrying amounts of franchise value are as follows (in thousands): Franchise Value Balance as of December 31, 2014 $ 150,892 Additions through acquisitions 6,843 Transfers to assets held for sale (36 ) Balance as of December 31, 2015 157,699 Additions through acquisitions 4,487 Reduction related to divestiture (518 ) Balance as of March 31, 2016 $ 161,668 </t>
  </si>
  <si>
    <t>Note 5 - Stockholders' Equity</t>
  </si>
  <si>
    <t>Stockholders' Equity Note Disclosure [Text Block]</t>
  </si>
  <si>
    <t>Note 5. Stockholders’ Equity Repurchases of Class A Common Stock In August 2011, our Board of Directors authorized the repurchase of up to 2 million shares of our Class A common stock and, on July 20, 2012, our Board of Directors authorized the repurchase of 1 million additional shares of our Class A common stock. Through March 31, 2016, we have repurchased 2,327,636 shares under this authorization at an average price of $51.09 per share. Of this amount, 599,123 shares were repurchased during the first three months of 2016 at an average price of $79.21 per share for a total of $47.5 million. Effective February 29, 2016, our Board of Directors authorized the repurchase of up to $250 million of our Class A common stock. This authorization replaced the existing authorization, increasing the total and establishing a maximum dollar rather than share amount. Through March 31, 2016, we have repurchased 19,000 shares under this authorization at an average price of $92.20 per share for a total of $1.8 million. As of March 31, 2016, we have $248.2 million available for repurchases pursuant to this authorization. In addition, during the first three months of 2016, we repurchased 94,363 shares at an average price of $90.48 per share, for a total of $8.5 million, related to tax withholdings associated with the vesting of restricted stock units (“RSUs”). The repurchase of shares related to tax withholdings associated with stock awards does not reduce the number of shares available for repurchase as approved by our Board of Directors. Class B Common Stock Conversion On March 2, 2016, Lithia Holding Company, L.L.C. (“Holding Company”), which is managed and controlled by Sidney B. DeBoer, our Chairman of the Board, notified us that it had converted 780,000 shares of our Class B Common Stock into shares of our Class A Common Stock and distributed them to certain members of Holding Company in redemption of their membership interests in Holding Company. Dividends Dividends paid on our Class A and Class B common stock were as follows: Three Months Ended March 31, 2016 2015 Dividend amount per share $ 0.20 $ 0.16 Total amount of dividend (in thousands) 5,151 4,216 See Note 13 for a discussion of a dividend related to our first quarter 2016 financial results.</t>
  </si>
  <si>
    <t>Note 6 - Deferred Compensation and Long-term Incentive Plan</t>
  </si>
  <si>
    <t>Pension and Other Postretirement Benefits Disclosure [Text Block]</t>
  </si>
  <si>
    <t xml:space="preserve">Note 6. Deferred Compensation and Long-Term Incentive Plan We offer a deferred compensation and long-term incentive plan (the “LTIP”) to provide certain employees the ability to accumulate assets for retirement on a tax-deferred basis. We may make discretionary contributions to the LTIP. Discretionary contributions vest over one to seven years depending on the employee’s age and position. Additionally, a participant may defer a portion of his or her compensation and receive the deferred amount upon certain events, including termination or retirement. The following is a summary related to our LTIP (dollars in thousands): Three Months Ended March 31, 2016 2015 Compensation expense $ 280 $ 457 Discretionary contribution 1,382 2,096 Guaranteed annual return 5.25 % 5.25 % As of March 31, 2016 and December 31, 2015, the balance due, comprised of both amounts participants elected to defer and discretionary contributions, was $18.3 million and $19.7 million, respectively, and was included as a component of accrued liabilities and other long-term liabilities in the Consolidated Balance Sheets. Assets to fund the obligations of the LTIP are held in a Rabbi Trust and must be used only for purposes of providing benefits under the plan, other than in an event of insolvency. The assets held by the Rabbi Trust are invested in corporate-owned life insurance. As of March 31, 2016 and December 31, 2015, the value of the assets held by the Rabbi trust were $21.3 million and $15.4 million, respectively, and are recorded as a component of Other non-current assets in the Consolidated Balance Sheets. </t>
  </si>
  <si>
    <t>Note 7 - Fair Value Measurements</t>
  </si>
  <si>
    <t>Fair Value Disclosures [Text Block]</t>
  </si>
  <si>
    <t xml:space="preserve">Note 7. 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The inputs or methodology used for valuing financial assets and liabilities are not necessarily an indication of the risk associated with investing in them. We estimate the value of our equity-method investment, which is recorded at fair value on a non-recurring basis, based on a market valuation approach. We use prices and other relevant information generated primarily by recent market transactions involving similar or comparable assets. Because these valuations contain unobservable inputs, we classified the measurement of fair value of our equity-method investment as Level 3. We estimate the value of other long-lived assets that are recorded at fair value on a non-recurring basis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three-month period ended March 31, 2016. Assets and Liabilities Measured at Fair Value Following are the disclosures related to our assets that are measured at fair value (in thousands): Fair Value at March 31, 2016 Level 1 Level 2 Level 3 Measured on a non-recurring basis: Equity-method investment $ — $ — $ 16,721 Fair Value at December 31, 2015 Level 1 Level 2 Level 3 Measured on a non-recurring basis: Equity-method investment $ — $ — $ 22,284 Long-lived assets held and used: Certain buildings and improvements $ — $ — $ 6,559 Based on operating losses recognized by the equity-method investment, we determined that an impairment of our investment had occurred. Accordingly, we performed a fair value calculation for this investment and determined that a $3.5 million and a $4.1 million impairment, respectively, was required to be recorded as asset impairments in our Consolidated Statements of Operations for the three months ended March 31, 2016 and 2015, respectively. See Note 9. Fair Value Disclosures for Financial Assets and Liabilities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and calculate the estimated fair value of our fixed rate debt using a discounted cash flow methodology. Using estimated current interest rates based on a similar risk profile and duration (Level 2), the fixed cash flows are discounted and summed to compute the fair value of the debt. As of March 31, 2016, this debt had maturity dates between May 1, 2018 and October 1, 2034. A summary of the aggregate carrying values and fair values of our long-term fixed interest rate debt is as follows (in thousands): March 31, 2016 December 31, 2015 Carrying value $ 290,008 $ 297,463 Fair value 284,075 296,961 </t>
  </si>
  <si>
    <t>Note 8 - Net Income Per Share of Class A and Class B Common Stock</t>
  </si>
  <si>
    <t>Earnings Per Share [Text Block]</t>
  </si>
  <si>
    <t>Note 8. Net Income Per Share of Class A and Class B Common Stock We compute net income per share of Class A and Class B common stock using the two-class method. Under this method, basic net income per share is computed using the weighted average number of common shares outstanding during the period excluding common shares underlying equity awards that are unvested or subject to forfeiture. Diluted net income per share is computed using the weighted average number of common shares and, if dilutive, potential common shares outstanding during the period. Potential common shares consist of the common shares issuable upon the net exercise of stock options and unvested RSUs and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Except with respect to voting and transfer rights, the rights of the holders of our Class A and Class B common stock are identical. Under our Articles of Incorporation, the Class A and Class B common stock share equally in any dividends, liquidation proceeds or other distribution with respect to our common stock and the Articles of Incorporation can only be amended by a vote of the shareholders. Additionally, Oregon law provides that amendments to our Articles of Incorporation that would adversely alter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net income and weighted average shares used for our basic earnings per share (“EPS”) and diluted EPS (in thousands, except per share amounts): Three Months Ended March 31, 2016 2015 Basic EPS Class A Class B Class A Class B Numerator: Net income applicable to common stockholders $ 36,692 $ 3,578 $ 36,690 $ 3,963 Distributed net income applicable to common stockholders (4,693 ) (458 ) (3,805 ) (411 ) Basic undistributed net income applicable to common stockholders $ 31,999 $ 3,120 $ 32,885 $ 3,552 Denominator: Weighted average number of shares outstanding used to calculate basic net income per share 23,522 2,294 23,721 2,562 Earnings per Share: Basic net income per share applicable to common stockholders $ 1.56 $ 1.56 $ 1.55 $ 1.55 Basic distributed net income per share applicable to common stockholders (0.20 ) (0.20 ) (0.16 ) (0.16 ) Basic undistributed net income per share applicable to common stockholders $ 1.36 $ 1.36 $ 1.39 $ 1.39 Three Months Ended March 31, 2016 2015 Diluted EPS Class A Class B Class A Class B Numerator: Distributed net income applicable to common stockholders $ 4,693 $ 458 $ 3,805 $ 411 Reallocation of distributed net income as a result of conversion of dilutive stock options 3 (3 ) 4 (4 ) Reallocation of distributed net income due to conversion of Class B to Class A common shares outstanding 455 — 407 — Diluted distributed net income applicable to common stockholders $ 5,151 $ 455 $ 4,216 $ 407 Undistributed net income applicable to common stockholders $ 31,999 $ 3,120 $ 32,885 $ 3,552 Reallocation of undistributed net income as a result of conversion of dilutive stock options 18 (18 ) 32 (32 ) Reallocation of undistributed net income due to conversion of Class B to Class A 3,102 — 3,520 — Diluted undistributed net income applicable to common stockholders $ 35,119 $ 3,102 $ 36,437 $ 3,520 Denominator: Weighted average number of shares outstanding used to calculate basic net income per share 23,522 2,294 23,721 2,562 Weighted average number of shares from stock options 157 — 236 — Conversion of Class B to Class A common shares outstanding 2,294 — 2,562 — Weighted average number of shares outstanding used to calculate diluted net income per share 25,973 2,294 26,519 2,562 Earnings per Share: Diluted net income per share applicable to common stockholders $ 1.55 $ 1.55 $ 1.53 $ 1.53 Diluted distributed net income per share applicable to common stockholders (0.20 ) (0.20 ) (0.16 ) (0.16 ) Diluted undistributed net income per share applicable to common stockholders $ 1.35 $ 1.35 $ 1.37 $ 1.37 Three Months Ended March 31, 2016 2015 Diluted EPS Class A Class B Class A Class B Antidilutive Securities Shares issuable pursuant to stock options not included since they were antidilutive 20 — 15 —</t>
  </si>
  <si>
    <t>Note 9 - Equity-method Investment</t>
  </si>
  <si>
    <t>Equity Method Investments and Joint Ventures Disclosure [Text Block]</t>
  </si>
  <si>
    <t xml:space="preserve">Note 9. Equity-Method Investment In October 2014, we acquired a 99.9% membership interest in a limited liability company managed by U.S. Bancorp Community Development Corporation with an initial equity contribution of $4.1 million. We made additional equity contributions to the entity of $5.7 million in the first three months of 2016 and $22.8 million in the full year of 2015. We are obligated to make $49.8 million of total contributions in quarterly installments to the entity over a two-year period ending October 2016, of which $32.6 million in contributions have been made as of March 31, 2016. This investment generates new markets tax credits under the New Markets Tax Credit Program (“NMTC Program”). The NMTC Program was established by Congress in 2000 to spur new or increased investments into operating businesses and real estate projects located in low-income communities. While U.S. Bancorp Community Development Corporation exercises management control over the limited liability company, due to the economic interest we hold in the entity, we determined our ownership portion of the entity was appropriately accounted for using the equity method. The following amounts related to this equity-method investment were recorded in our Consolidated Balance Sheets (in thousands): March 31, 2016 December 31, 2015 Carrying value, recorded as a component of other non-current assets $ 16,721 $ 22,284 Present value of obligation associated with future equity contributions, recorded as a component of accrued liabilities and other long-term liabilities 16,930 22,511 The following amounts related to this equity-method investment were recorded in our Consolidated Statements of Operations (in thousands): Three Months Ended March 31, 2016 2015 Asset impairments to write investment down to fair value $ 3,498 $ 4,130 Our portion of the partnership’s operating losses 2,066 1,732 Non-cash interest expense related to the amortization of the discounted fair value of future equity contributions 92 211 Tax benefits and credits generated 5,945 7,250 </t>
  </si>
  <si>
    <t>Note 10 - Segments</t>
  </si>
  <si>
    <t>Segment Reporting Disclosure [Text Block]</t>
  </si>
  <si>
    <t xml:space="preserve">Note 10. Segments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s the results of operations of our stand-alone body shop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 for the internal allocation within Corporate and other discussed above. Our CODM measures the performance of each operating segment based on several metrics, including earnings from operations, and uses these results, in part, to evaluate the performance of, and to allocate resources to, each of the operating segments. Certain financial information on a segment basis is as follows (in thousands): Three Months Ended March 31, 2016 2015 Revenues: Domestic $ 768,902 $ 690,682 Import 865,743 760,080 Luxury 346,813 336,993 1,981,458 1,787,755 Corporate and other 1,403 1,423 $ 1,982,861 $ 1,789,178 Segment income*: Domestic $ 21,730 $ 27,294 Import 22,633 17,063 Luxury 4,235 6,645 48,598 51,002 Corporate and other 30,071 21,976 Depreciation and amortization (11,663 ) (9,726 ) Other interest expense (5,459 ) (4,828 ) Other expense, net (1,526 ) (368 ) Income before income taxes $ 60,021 $ 58,056 *Segment income for each of the segments is defined as Income before income taxes, depreciation and amortization, other interest expense and other expense, net. Floor plan interest expense: Domestic $ 6,431 $ 4,722 Import 4,299 3,713 Luxury 2,657 2,062 13,387 10,497 Corporate and other (7,478 ) (5,848 ) $ 5,909 $ 4,649 March 31, 2016 December 31, 2015 Total assets: Domestic $ 1,013,079 $ 985,374 Import 786,619 725,011 Luxury 449,916 475,305 Corporate and other 1,018,004 1,041,609 $ 3,267,618 $ 3,227,299 </t>
  </si>
  <si>
    <t>Note 11 - Contingencies</t>
  </si>
  <si>
    <t>Commitments and Contingencies Disclosure [Text Block]</t>
  </si>
  <si>
    <t xml:space="preserve">Note 11. Contingencies Litigation We are party to numerous legal proceedings arising in the normal course of our business. Although we do not anticipate that the resolution of legal proceedings arising in the normal course of business or the proceedings described below will have a material adverse effect on our business, results of operations, financial condition, or cash flows, we cannot predict this with certainty. Stein and Jessos Litigations On December 14, 2015, Shiva Y. Stein, a Lithia shareholder, filed derivative claims on behalf of Lithia against its Board of Directors, listing Lithia as a nominal defendant. The case, Stein v. DeBoer, et al. Stein On February 12, 2016, Marty A. Jessos, a Lithia shareholder, also filed derivative claims on behalf of Lithia against its Board of Directors, listing Lithia as a nominal defendant. The case, Jessos v. DeBoer, et al. Jessos Stein Jessos Stein Stein Jessos Stein In re Lithia Motors Derivative Litigation The Board and Mr. DeBoer are defending themselves against Ms. Stein’s and Mr. Jessos’ allegations. California Wage and Hour Litigations In June 2012 Mr. Robles and Mr. Laredo brought claims against DCH Tustin Acura ( Robles vs. Tustin Motors, Inc., The Company and these claimants settled their individual claims in arbitration in 2015. In April 2016, DCH and plaintiffs agreed in principle to settle the representative claims, although this settlement has not yet been approved by either an independent arbitrator or the California courts as expressly contemplated by the parties and required by applicable law as a condition of the agreed release of claims. DCH Auto Group (USA) Limited must indemnify Lithia Motors, Inc. for losses related to this claim pursuant to the stock purchase agreement between Lithia Motors, Inc. and DCH Auto Group (USA) Limited dated June 14, 2014. As a result, we believe the exposure related to this lawsuit, when considered in relation to the terms of the stock purchase agreement, is immaterial to our financial statements. In August 2014 Ms. Holzer filed a complaint in the Central District of California ( Holzer vs. DCH Auto Group (USA) Inc., </t>
  </si>
  <si>
    <t>Note 12 - Recent Accounting Pronouncements</t>
  </si>
  <si>
    <t>Description of New Accounting Pronouncements Not yet Adopted [Text Block]</t>
  </si>
  <si>
    <t>Note 12. Recent Accounting Pronouncements In May 2014, the Financial Accounting Standards Board ("FASB") issued accounting standards update (“ASU”) 2014-09, “Revenue from Contracts with Customers,” which amends the accounting guidance related to revenues. This amendment will replace most of the existing revenue recognition guidance when it becomes effective. The new standard, as amended in July 2015, is effective for fiscal years beginning after December 15, 2017 and entities are allowed to adopt the standard as early as annual periods beginning after December 15, 2016, and interim periods therein. The standard permits the use of either the retrospective or cumulative effect transition method. We are evaluating the effect this amendment will have on our consolidated financial statements and related disclosures and believe the financial impact is not material. We have not yet selected a transition method. In July 2015, the FASB issued ASU 2015-11, “Simplifying the Measurement of Inventory (Topic 330).” ASU 2015-11 simplifies the accounting for the valuation of all inventory not accounted for using the last-in, first-out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In February 2016, the FASB issued ASU 2016-02, "Leases."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e are evaluating the effect this amendment will have on our consolidated financial statements and related disclosure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e are evaluating the effect this amendment will have on our consolidated financial statements and related disclosures. We have not yet selected a transition method.</t>
  </si>
  <si>
    <t>Note 13 - Subsequent Events</t>
  </si>
  <si>
    <t>Subsequent Events [Text Block]</t>
  </si>
  <si>
    <t>Note 13. Subsequent Events Common Stock Dividend On April 19, 2016, our Board of Directors approved a dividend of $0.25 per share on our Class A and Class B common stock related to our first quarter 2016 financial results. The dividend will total approximately $6.4 million and will be paid on May 27, 2016 to shareholders of record on May 13, 2016. Repurchases of Class A Common Stock Since March 31, 2016, we have repurchased approximately 162,000 shares at a weighted average price of $81.10 per share. As of April 29, 2016, under our existing share repurchase authorization, approximately $235.1 million remains available for share repurchases.</t>
  </si>
  <si>
    <t>Significant Accounting Policies (Policies)</t>
  </si>
  <si>
    <t>Accounting Policies [Abstract]</t>
  </si>
  <si>
    <t>Basis of Accounting, Policy [Policy Text Block]</t>
  </si>
  <si>
    <t>Basis of Presentation These condensed Consolidated Financial Statements contain unaudited information as of March 31, 2016 and for the three months ended March 31, 2016 and 2015.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5 audited Consolidated Financial Statements and the related notes thereto. The financial information as of December 31, 2015 is derived from our Annual Report on Form 10-K filed with the Securities and Exchange Commission on February 26, 2016. The interim condensed Consolidated Financial Statements should be read in conjunction with the Consolidated Financial Statements and the notes thereto included in our 2015 Annual Report on Form 10-K. The results of operations for the interim periods presented are not necessarily indicative of the results to be expected for the full year.</t>
  </si>
  <si>
    <t>Reclassification, Policy [Policy Text Block]</t>
  </si>
  <si>
    <t>Reclassifications Certain reclassifications of amounts previously reported have been made to the accompanying consolidated financial statements to maintain consistency and comparability between periods presented. These reclassifications had no impact on previously reported net income.</t>
  </si>
  <si>
    <t>Note 2 - Accounts Receivable (Tables)</t>
  </si>
  <si>
    <t>Notes Tables</t>
  </si>
  <si>
    <t>Schedule of Accounts, Notes, Loans and Financing Receivable [Table Text Block]</t>
  </si>
  <si>
    <t xml:space="preserve"> March 31, 2016 December 31, 2015 Contracts in transit $ 153,126 $ 168,460 Trade receivables 37,543 33,749 Vehicle receivables 31,833 36,470 Manufacturer receivables 53,059 59,215 Auto loan receivables 50,811 42,490 Other receivables 3,023 3,033 329,395 343,417 Less: Allowances (3,729 ) (2,243 ) Less: Long-term portion of accounts receivable, net (39,374 ) (32,712 ) Total accounts receivable, net $ 286,292 $ 308,462 </t>
  </si>
  <si>
    <t>Note 3 - Inventories (Tables)</t>
  </si>
  <si>
    <t>Schedule of Inventory, Current [Table Text Block]</t>
  </si>
  <si>
    <t xml:space="preserve"> March 31, 2016 December 31, 2015 New vehicles $ 1,154,910 $ 1,113,613 Used vehicles 332,341 302,911 Parts and accessories 53,834 54,463 Total inventories $ 1,541,085 $ 1,470,987 </t>
  </si>
  <si>
    <t>Note 4 - Goodwill and Franchise Value (Tables)</t>
  </si>
  <si>
    <t>Schedule of Goodwill [Table Text Block]</t>
  </si>
  <si>
    <t xml:space="preserve"> Domestic Import Luxury Consolidated Balance as of December 31, 2014 (1) $ 91,011 $ 79,601 $ 28,763 $ 199,375 Additions through acquisitions 6,892 5,029 2,170 14,091 Reduction related to divestiture — (246 ) — (246 ) Balance as of December 31, 2015 (1) 97,903 84,384 30,933 213,220 Additions through acquisitions 456 1,283 193 1,932 Reduction related to divestiture (1,218 ) — — (1,218 ) Balance as of March 31, 2016 (1) $ 97,141 $ 85,667 $ 31,126 $ 213,934 </t>
  </si>
  <si>
    <t>Schedule of Indefinite-Lived Intangible Assets [Table Text Block]</t>
  </si>
  <si>
    <t xml:space="preserve"> Franchise Value Balance as of December 31, 2014 $ 150,892 Additions through acquisitions 6,843 Transfers to assets held for sale (36 ) Balance as of December 31, 2015 157,699 Additions through acquisitions 4,487 Reduction related to divestiture (518 ) Balance as of March 31, 2016 $ 161,668 </t>
  </si>
  <si>
    <t>Note 5 - Stockholders' Equity (Tables)</t>
  </si>
  <si>
    <t>Dividends Declared [Table Text Block]</t>
  </si>
  <si>
    <t xml:space="preserve"> Three Months Ended March 31, 2016 2015 Dividend amount per share $ 0.20 $ 0.16 Total amount of dividend (in thousands) 5,151 4,216 </t>
  </si>
  <si>
    <t>Note 6 - Deferred Compensation and Long-term Incentive Plan (Tables)</t>
  </si>
  <si>
    <t>Schedule of Deferred Compensation Arrangement with Individual, Excluding Share-based Payments and Postretirement Benefits by Title of Individual and Type of Deferred Compensation [Table Text Block]</t>
  </si>
  <si>
    <t xml:space="preserve"> Three Months Ended March 31, 2016 2015 Compensation expense $ 280 $ 457 Discretionary contribution 1,382 2,096 Guaranteed annual return 5.25 % 5.25 %</t>
  </si>
  <si>
    <t>Note 7 - Fair Value Measurements (Tables)</t>
  </si>
  <si>
    <t>Fair Value Measurements, Recurring and Nonrecurring [Table Text Block]</t>
  </si>
  <si>
    <t xml:space="preserve"> Fair Value at March 31, 2016 Level 1 Level 2 Level 3 Measured on a non-recurring basis: Equity-method investment $ — $ — $ 16,721 Fair Value at December 31, 2015 Level 1 Level 2 Level 3 Measured on a non-recurring basis: Equity-method investment $ — $ — $ 22,284 Long-lived assets held and used: Certain buildings and improvements $ — $ — $ 6,559 </t>
  </si>
  <si>
    <t>Schedule of Carrying Values and Estimated Fair Values of Debt Instruments [Table Text Block]</t>
  </si>
  <si>
    <t xml:space="preserve"> March 31, 2016 December 31, 2015 Carrying value $ 290,008 $ 297,463 Fair value 284,075 296,961 </t>
  </si>
  <si>
    <t>Note 8 - Net Income Per Share of Class A and Class B Common Stock (Tables)</t>
  </si>
  <si>
    <t>Schedule of Earnings Per Share, Basic and Diluted [Table Text Block]</t>
  </si>
  <si>
    <t xml:space="preserve"> Three Months Ended March 31, 2016 2015 Basic EPS Class A Class B Class A Class B Numerator: Net income applicable to common stockholders $ 36,692 $ 3,578 $ 36,690 $ 3,963 Distributed net income applicable to common stockholders (4,693 ) (458 ) (3,805 ) (411 ) Basic undistributed net income applicable to common stockholders $ 31,999 $ 3,120 $ 32,885 $ 3,552 Denominator: Weighted average number of shares outstanding used to calculate basic net income per share 23,522 2,294 23,721 2,562 Earnings per Share: Basic net income per share applicable to common stockholders $ 1.56 $ 1.56 $ 1.55 $ 1.55 Basic distributed net income per share applicable to common stockholders (0.20 ) (0.20 ) (0.16 ) (0.16 ) Basic undistributed net income per share applicable to common stockholders $ 1.36 $ 1.36 $ 1.39 $ 1.39 Three Months Ended March 31, 2016 2015 Diluted EPS Class A Class B Class A Class B Numerator: Distributed net income applicable to common stockholders $ 4,693 $ 458 $ 3,805 $ 411 Reallocation of distributed net income as a result of conversion of dilutive stock options 3 (3 ) 4 (4 ) Reallocation of distributed net income due to conversion of Class B to Class A common shares outstanding 455 — 407 — Diluted distributed net income applicable to common stockholders $ 5,151 $ 455 $ 4,216 $ 407 Undistributed net income applicable to common stockholders $ 31,999 $ 3,120 $ 32,885 $ 3,552 Reallocation of undistributed net income as a result of conversion of dilutive stock options 18 (18 ) 32 (32 ) Reallocation of undistributed net income due to conversion of Class B to Class A 3,102 — 3,520 — Diluted undistributed net income applicable to common stockholders $ 35,119 $ 3,102 $ 36,437 $ 3,520 Denominator: Weighted average number of shares outstanding used to calculate basic net income per share 23,522 2,294 23,721 2,562 Weighted average number of shares from stock options 157 — 236 — Conversion of Class B to Class A common shares outstanding 2,294 — 2,562 — Weighted average number of shares outstanding used to calculate diluted net income per share 25,973 2,294 26,519 2,562 Earnings per Share: Diluted net income per share applicable to common stockholders $ 1.55 $ 1.55 $ 1.53 $ 1.53 Diluted distributed net income per share applicable to common stockholders (0.20 ) (0.20 ) (0.16 ) (0.16 ) Diluted undistributed net income per share applicable to common stockholders $ 1.35 $ 1.35 $ 1.37 $ 1.37 Three Months Ended March 31, 2016 2015 Diluted EPS Class A Class B Class A Class B Antidilutive Securities Shares issuable pursuant to stock options not included since they were antidilutive 20 — 15 —</t>
  </si>
  <si>
    <t>Note 9 - Equity-method Investment (Tables)</t>
  </si>
  <si>
    <t>Consolidated Statement of Operations [Member]</t>
  </si>
  <si>
    <t>Equity Method Investments [Table Text Block]</t>
  </si>
  <si>
    <t xml:space="preserve"> Three Months Ended March 31, 2016 2015 Asset impairments to write investment down to fair value $ 3,498 $ 4,130 Our portion of the partnership’s operating losses 2,066 1,732 Non-cash interest expense related to the amortization of the discounted fair value of future equity contributions 92 211 Tax benefits and credits generated 5,945 7,250 </t>
  </si>
  <si>
    <t>Consolidated Balance Sheet [Member]</t>
  </si>
  <si>
    <t xml:space="preserve"> March 31, 2016 December 31, 2015 Carrying value, recorded as a component of other non-current assets $ 16,721 $ 22,284 Present value of obligation associated with future equity contributions, recorded as a component of accrued liabilities and other long-term liabilities 16,930 22,511 </t>
  </si>
  <si>
    <t>Note 10 - Segments (Tables)</t>
  </si>
  <si>
    <t>Schedule of Segment Reporting Information, by Segment [Table Text Block]</t>
  </si>
  <si>
    <t xml:space="preserve"> Three Months Ended March 31, 2016 2015 Revenues: Domestic $ 768,902 $ 690,682 Import 865,743 760,080 Luxury 346,813 336,993 1,981,458 1,787,755 Corporate and other 1,403 1,423 $ 1,982,861 $ 1,789,178 Segment income*: Domestic $ 21,730 $ 27,294 Import 22,633 17,063 Luxury 4,235 6,645 48,598 51,002 Corporate and other 30,071 21,976 Depreciation and amortization (11,663 ) (9,726 ) Other interest expense (5,459 ) (4,828 ) Other expense, net (1,526 ) (368 ) Income before income taxes $ 60,021 $ 58,056 Floor plan interest expense: Domestic $ 6,431 $ 4,722 Import 4,299 3,713 Luxury 2,657 2,062 13,387 10,497 Corporate and other (7,478 ) (5,848 ) $ 5,909 $ 4,649 </t>
  </si>
  <si>
    <t>Reconciliation of Assets from Segment to Consolidated [Table Text Block]</t>
  </si>
  <si>
    <t xml:space="preserve"> March 31, 2016 December 31, 2015 Total assets: Domestic $ 1,013,079 $ 985,374 Import 786,619 725,011 Luxury 449,916 475,305 Corporate and other 1,018,004 1,041,609 $ 3,267,618 $ 3,227,299 </t>
  </si>
  <si>
    <t>Note 2 - Accounts Receivable (Details) - USD ($) $ in Thousands</t>
  </si>
  <si>
    <t>Contracts in Transit [Member]</t>
  </si>
  <si>
    <t>Accounts receivable gross</t>
  </si>
  <si>
    <t>Trade Accounts Receivable [Member]</t>
  </si>
  <si>
    <t>Vehicle Receivables [Member]</t>
  </si>
  <si>
    <t>Manufacturer Receivables [Member]</t>
  </si>
  <si>
    <t>Auto Loans Receivables [Member]</t>
  </si>
  <si>
    <t>Other Receivables [Member]</t>
  </si>
  <si>
    <t>Less: Allowances</t>
  </si>
  <si>
    <t>Less: Long-term portion of accounts receivable, net</t>
  </si>
  <si>
    <t>Total accounts receivable, net</t>
  </si>
  <si>
    <t>Note 3 - Inventories (Details) - USD ($) $ in Thousands</t>
  </si>
  <si>
    <t>Inventory Net</t>
  </si>
  <si>
    <t>Used Vehicle [Member]</t>
  </si>
  <si>
    <t>Parts and Accessories [Member]</t>
  </si>
  <si>
    <t>Note 4 - Goodwill and Franchise Value (Details Textual) $ in Millions</t>
  </si>
  <si>
    <t>Dec. 31, 2008USD ($)</t>
  </si>
  <si>
    <t>Goodwill, Impaired, Accumulated Impairment Loss</t>
  </si>
  <si>
    <t>Note 4 - Goodwill (Details) - USD ($) $ in Thousands</t>
  </si>
  <si>
    <t>12 Months Ended</t>
  </si>
  <si>
    <t>Domestic [Member]</t>
  </si>
  <si>
    <t>Balance</t>
  </si>
  <si>
    <t>Additions through acquisitions</t>
  </si>
  <si>
    <t>Reduction related to divestiture</t>
  </si>
  <si>
    <t>Import [Member]</t>
  </si>
  <si>
    <t>Luxury [Member]</t>
  </si>
  <si>
    <t>Note 4 - Franchise Value (Details) - USD ($) $ in Thousands</t>
  </si>
  <si>
    <t>Written off related to sale of business</t>
  </si>
  <si>
    <t>Note 5 - Stockholders' Equity (Details Textual) - USD ($) $ / shares in Units, $ in Millions</t>
  </si>
  <si>
    <t>Mar. 02, 2016</t>
  </si>
  <si>
    <t>Feb. 29, 2016</t>
  </si>
  <si>
    <t>Jul. 20, 2012</t>
  </si>
  <si>
    <t>Aug. 31, 2011</t>
  </si>
  <si>
    <t>Common Class A [Member] | The 2011 Stock Repurchase Authorization [Member] | Additional Shares Authorized [Member]</t>
  </si>
  <si>
    <t>Stock Repurchase Program, Number of Shares Authorized to be Repurchased</t>
  </si>
  <si>
    <t>Common Class A [Member] | The 2011 Stock Repurchase Authorization [Member]</t>
  </si>
  <si>
    <t>Stock Repurchased During Period, Shares</t>
  </si>
  <si>
    <t>Treasury Stock Acquired, Average Cost Per Share</t>
  </si>
  <si>
    <t>Stock Repurchased During Period, Value</t>
  </si>
  <si>
    <t>Common Class A [Member] | The 2016 Stock Repurchase Authorization [Member]</t>
  </si>
  <si>
    <t>Stock Repurchase Program, Authorized Amount</t>
  </si>
  <si>
    <t>Stock Repurchase Program, Remaining Authorized Repurchase Amount</t>
  </si>
  <si>
    <t>Common Class A [Member] | Restricted Stock Units (RSUs) [Member]</t>
  </si>
  <si>
    <t>Shares Paid for Tax Withholding for Share Based Compensation</t>
  </si>
  <si>
    <t>Adjustments Related to Tax Withholding for Share-based Compensation</t>
  </si>
  <si>
    <t>Conversion from Class B Common Stock to Class A Common Stock [Member] | Board of Directors Chairman [Member]</t>
  </si>
  <si>
    <t>Conversion of Stock, Shares Converted</t>
  </si>
  <si>
    <t>Note 5 - Dividend Paid (Details) - USD ($) $ / shares in Units, $ in Thousands</t>
  </si>
  <si>
    <t>Dividend amount per share (in dollars per share)</t>
  </si>
  <si>
    <t>Total amount of dividend (in thousands)</t>
  </si>
  <si>
    <t>Note 6 - Deferred Compensation and Long-term Incentive Plan (Details Textual) - USD ($) $ in Millions</t>
  </si>
  <si>
    <t>Minimum [Member]</t>
  </si>
  <si>
    <t>Deferred Compensation Arrangement with Individual, Requisite Service Period</t>
  </si>
  <si>
    <t>1 year</t>
  </si>
  <si>
    <t>Maximum [Member]</t>
  </si>
  <si>
    <t>7 years</t>
  </si>
  <si>
    <t>Other Noncurrent Liabilities [Member]</t>
  </si>
  <si>
    <t>Deferred Compensation Liability, Classified, Noncurrent</t>
  </si>
  <si>
    <t>Other Noncurrent Assets [Member]</t>
  </si>
  <si>
    <t>Deferred Compensation Plan Assets</t>
  </si>
  <si>
    <t>Note 6 - Compensation Expense (Details) - USD ($) $ in Thousands</t>
  </si>
  <si>
    <t>Compensation expense</t>
  </si>
  <si>
    <t>Discretionary contribution</t>
  </si>
  <si>
    <t>Guaranteed annual return</t>
  </si>
  <si>
    <t>5.25%</t>
  </si>
  <si>
    <t>Note 7 - Fair Value Measurements (Details Textual) - USD ($) $ in Millions</t>
  </si>
  <si>
    <t>Equity Method Investment, Other than Temporary Impairment</t>
  </si>
  <si>
    <t>Note 7 - Assets and Liabilities Measured at Fair Value (Details) - Fair Value, Measurements, Nonrecurring [Member] - Fair Value, Inputs, Level 3 [Member] - USD ($) $ in Thousands</t>
  </si>
  <si>
    <t>Building and Building Improvements [Member]</t>
  </si>
  <si>
    <t>Certain buildings and improvements</t>
  </si>
  <si>
    <t>Equity-method investment</t>
  </si>
  <si>
    <t>Note 7 - Long-term Fixed Interest Rate Debt (Details) - USD ($) $ in Thousands</t>
  </si>
  <si>
    <t>Carrying value</t>
  </si>
  <si>
    <t>Fair value</t>
  </si>
  <si>
    <t>Note 8 - Earnings Per Share Reconciliation (Details) - USD ($) $ / shares in Units, shares in Thousands, $ in Thousands</t>
  </si>
  <si>
    <t>Common Class A [Member] | Employee Stock Option [Member]</t>
  </si>
  <si>
    <t>Shares issuable pursuant to stock options not included since they were antidilutive (in shares)</t>
  </si>
  <si>
    <t>Common Class A [Member] | Distributed [Member]</t>
  </si>
  <si>
    <t>Reallocation of distributed net income as a result of conversion of dilutive stock options</t>
  </si>
  <si>
    <t>Reallocation of distributed net income due to conversion of Class B to Class A common shares outstanding</t>
  </si>
  <si>
    <t>Common Class A [Member] | Diluted [Member]</t>
  </si>
  <si>
    <t>Distributed net income applicable to common stockholders</t>
  </si>
  <si>
    <t>Common Class A [Member] | Undistributed [Member]</t>
  </si>
  <si>
    <t>Diluted undistributed net income applicable to common stockholders</t>
  </si>
  <si>
    <t>Net income applicable to common stockholders</t>
  </si>
  <si>
    <t>Basic undistributed net income applicable to common stockholders</t>
  </si>
  <si>
    <t>Weighted average number of shares outstanding used to calculate basic net income per share (in shares)</t>
  </si>
  <si>
    <t>Basic net income per share applicable to common stockholders (in dollars per share)</t>
  </si>
  <si>
    <t>Basic distributed net income per share applicable to common stockholders (in dollars per share)</t>
  </si>
  <si>
    <t>Basic undistributed net income per share applicable to common stockholders (in dollars per share)</t>
  </si>
  <si>
    <t>Weighted average number of shares from stock options (in shares)</t>
  </si>
  <si>
    <t>Conversion of Class B to Class A common shares outstanding (in shares)</t>
  </si>
  <si>
    <t>Weighted average number of shares outstanding used to calculate diluted net income per share (in shares)</t>
  </si>
  <si>
    <t>Diluted net income per share applicable to common stockholders (in dollars per share)</t>
  </si>
  <si>
    <t>Diluted distributed net income per share applicable to common stockholders (in dollars per share)</t>
  </si>
  <si>
    <t>Diluted undistributed net income per share applicable to common stockholders (in dollars per share)</t>
  </si>
  <si>
    <t>Common Class B [Member] | Distributed [Member]</t>
  </si>
  <si>
    <t>Common Class B [Member] | Diluted [Member]</t>
  </si>
  <si>
    <t>Common Class B [Member] | Undistributed [Member]</t>
  </si>
  <si>
    <t>Note 9 - Equity-method Investment (Details Textual) - NMTC Program [Member] - USD ($) $ in Millions</t>
  </si>
  <si>
    <t>1 Months Ended</t>
  </si>
  <si>
    <t>18 Months Ended</t>
  </si>
  <si>
    <t>Oct. 31, 2014</t>
  </si>
  <si>
    <t>Equity Method Investment, Ownership Percentage</t>
  </si>
  <si>
    <t>99.90%</t>
  </si>
  <si>
    <t>Payments to Acquire Equity Method Investments</t>
  </si>
  <si>
    <t>Equity Method Investment Equity Contribution Obligation</t>
  </si>
  <si>
    <t>Equity Method Investment Equity Contribution Obligation Term</t>
  </si>
  <si>
    <t>2 years</t>
  </si>
  <si>
    <t>Note 9 - Equity-method Investment Recorded in Consolidated Balance Sheets (Details) - USD ($) $ in Thousands</t>
  </si>
  <si>
    <t>Carrying value, recorded as a component of other non-current assets</t>
  </si>
  <si>
    <t>Accrued Liabilities and Other Long Term Liabilities [Member]</t>
  </si>
  <si>
    <t>Note 9 - Equity-method Investment Recorded in Consolidated Statements of Operations (Details) - USD ($) $ in Thousands</t>
  </si>
  <si>
    <t>NMTC Program [Member]</t>
  </si>
  <si>
    <t>Our portion of the partnership’s operating losses</t>
  </si>
  <si>
    <t>Non-cash interest expense related to the amortization of the discounted fair value of future equity contributions</t>
  </si>
  <si>
    <t>Tax benefits and credits generated</t>
  </si>
  <si>
    <t>Note 10 - Segments (Details Textual)</t>
  </si>
  <si>
    <t>Number of Reportable Segments</t>
  </si>
  <si>
    <t>Note 10 - Certain Segment Financial Information (Details) - USD ($) $ in Thousands</t>
  </si>
  <si>
    <t>Operating Segments [Member] | Domestic [Member]</t>
  </si>
  <si>
    <t>Segment income*:</t>
  </si>
  <si>
    <t>Segment income</t>
  </si>
  <si>
    <t>Floor plan interest expense:</t>
  </si>
  <si>
    <t>Operating Segments [Member] | Import [Member]</t>
  </si>
  <si>
    <t>Operating Segments [Member] | Luxury [Member]</t>
  </si>
  <si>
    <t>Operating Segments [Member]</t>
  </si>
  <si>
    <t>Corporate, Non-Segment [Member]</t>
  </si>
  <si>
    <t>Corporate and Other [Member]</t>
  </si>
  <si>
    <t>Segment income for each of the segments is defined as Income before income taxes, depreciation and amortization, other interest expense and other expense, net.</t>
  </si>
  <si>
    <t>Note 10 - Segment Assets (Details) - USD ($) $ in Thousands</t>
  </si>
  <si>
    <t>Total assets:</t>
  </si>
  <si>
    <t>Assets</t>
  </si>
  <si>
    <t>Operating Segments [Member] | Corporate and Other [Member]</t>
  </si>
  <si>
    <t>Note 13 - Subsequent Events (Details Textual) - USD ($) $ / shares in Units, $ in Millions</t>
  </si>
  <si>
    <t>Apr. 19, 2016</t>
  </si>
  <si>
    <t>Subsequent Event [Member] | Common Class B [Member]</t>
  </si>
  <si>
    <t>Common Stock, Dividends, Per Share, Declared</t>
  </si>
  <si>
    <t>Subsequent Event [Member] | Common Class A [Member] | Share Repurchase Plan [Member]</t>
  </si>
  <si>
    <t>Subsequent Event [Member] | Common Class A [Member] | The 2016 Stock Repurchase Authorization [Member]</t>
  </si>
  <si>
    <t>Subsequent Event [Member] | Common Class A [Member]</t>
  </si>
  <si>
    <t>Subsequent Event [Member]</t>
  </si>
  <si>
    <t>Dividends, Common Stock, Cash</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row>
    <row r="4" spans="1:3">
      <c s="3" r="A4" t="s">
        <v>5</v>
      </c>
      <c s="5" r="C4" t="n">
        <v>23826428</v>
      </c>
    </row>
    <row r="5" spans="1:3">
      <c s="3" r="A5" t="s">
        <v>6</v>
      </c>
    </row>
    <row r="6" spans="1:3">
      <c s="3" r="A6" t="s">
        <v>5</v>
      </c>
      <c s="5" r="C6" t="n">
        <v>1762231</v>
      </c>
    </row>
    <row r="7" spans="1:3">
      <c s="3" r="A7" t="s">
        <v>7</v>
      </c>
      <c s="3" r="B7" t="s">
        <v>8</v>
      </c>
    </row>
    <row r="8" spans="1:3">
      <c s="3" r="A8" t="s">
        <v>9</v>
      </c>
      <c s="5" r="B8" t="n">
        <v>1023128</v>
      </c>
    </row>
    <row r="9" spans="1:3">
      <c s="3" r="A9" t="s">
        <v>10</v>
      </c>
      <c s="3" r="B9" t="s">
        <v>11</v>
      </c>
    </row>
    <row r="10" spans="1:3">
      <c s="3" r="A10" t="s">
        <v>12</v>
      </c>
      <c s="3" r="B10" t="s">
        <v>13</v>
      </c>
    </row>
    <row r="11" spans="1:3">
      <c s="3" r="A11" t="s">
        <v>14</v>
      </c>
      <c s="3" r="B11" t="s">
        <v>15</v>
      </c>
    </row>
    <row r="12" spans="1:3">
      <c s="3" r="A12" t="s">
        <v>16</v>
      </c>
      <c s="3" r="B12" t="s">
        <v>17</v>
      </c>
    </row>
    <row r="13" spans="1:3">
      <c s="3" r="A13" t="s">
        <v>18</v>
      </c>
      <c s="3" r="B13" t="s">
        <v>19</v>
      </c>
    </row>
    <row r="14" spans="1:3">
      <c s="3" r="A14" t="s">
        <v>20</v>
      </c>
      <c s="3" r="B14" t="s">
        <v>17</v>
      </c>
    </row>
    <row r="15" spans="1:3">
      <c s="3" r="A15" t="s">
        <v>21</v>
      </c>
      <c s="3" r="B15" t="s">
        <v>22</v>
      </c>
    </row>
    <row r="16" spans="1:3">
      <c s="3" r="A16" t="s">
        <v>23</v>
      </c>
      <c s="3" r="B16" t="s">
        <v>24</v>
      </c>
    </row>
    <row r="17" spans="1:3">
      <c s="3" r="A17" t="s">
        <v>25</v>
      </c>
      <c s="5" r="B17" t="n">
        <v>2016</v>
      </c>
    </row>
    <row r="18" spans="1:3">
      <c s="3" r="A18" t="s">
        <v>26</v>
      </c>
      <c s="4" r="B18" t="s">
        <v>27</v>
      </c>
    </row>
    <row r="19" spans="1:3">
      <c s="3" r="A19" t="s">
        <v>28</v>
      </c>
      <c s="3" r="B19"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0</v>
      </c>
      <c s="2" r="B1" t="s">
        <v>1</v>
      </c>
    </row>
    <row r="2" spans="1:2">
      <c s="2" r="B2" t="s">
        <v>2</v>
      </c>
    </row>
    <row r="3" spans="1:2">
      <c s="6" r="A3" t="s">
        <v>144</v>
      </c>
    </row>
    <row r="4" spans="1:2">
      <c s="3" r="A4" t="s">
        <v>151</v>
      </c>
      <c s="3"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3</v>
      </c>
      <c s="2" r="B1" t="s">
        <v>1</v>
      </c>
    </row>
    <row r="2" spans="1:2">
      <c s="2" r="B2" t="s">
        <v>2</v>
      </c>
    </row>
    <row r="3" spans="1:2">
      <c s="6" r="A3" t="s">
        <v>144</v>
      </c>
    </row>
    <row r="4" spans="1:2">
      <c s="3" r="A4" t="s">
        <v>154</v>
      </c>
      <c s="3"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6</v>
      </c>
      <c s="2" r="B1" t="s">
        <v>1</v>
      </c>
    </row>
    <row r="2" spans="1:2">
      <c s="2" r="B2" t="s">
        <v>2</v>
      </c>
    </row>
    <row r="3" spans="1:2">
      <c s="6" r="A3" t="s">
        <v>144</v>
      </c>
    </row>
    <row r="4" spans="1:2">
      <c s="3" r="A4" t="s">
        <v>157</v>
      </c>
      <c s="3"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59</v>
      </c>
      <c s="2" r="B1" t="s">
        <v>1</v>
      </c>
    </row>
    <row r="2" spans="1:2">
      <c s="2" r="B2" t="s">
        <v>2</v>
      </c>
    </row>
    <row r="3" spans="1:2">
      <c s="6" r="A3" t="s">
        <v>144</v>
      </c>
    </row>
    <row r="4" spans="1:2">
      <c s="3" r="A4" t="s">
        <v>160</v>
      </c>
      <c s="3"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2</v>
      </c>
      <c s="2" r="B1" t="s">
        <v>1</v>
      </c>
    </row>
    <row r="2" spans="1:2">
      <c s="2" r="B2" t="s">
        <v>2</v>
      </c>
    </row>
    <row r="3" spans="1:2">
      <c s="6" r="A3" t="s">
        <v>144</v>
      </c>
    </row>
    <row r="4" spans="1:2">
      <c s="3" r="A4" t="s">
        <v>163</v>
      </c>
      <c s="3"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5</v>
      </c>
      <c s="2" r="B1" t="s">
        <v>1</v>
      </c>
    </row>
    <row r="2" spans="1:2">
      <c s="2" r="B2" t="s">
        <v>2</v>
      </c>
    </row>
    <row r="3" spans="1:2">
      <c s="6" r="A3" t="s">
        <v>144</v>
      </c>
    </row>
    <row r="4" spans="1:2">
      <c s="3" r="A4" t="s">
        <v>166</v>
      </c>
      <c s="3"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8</v>
      </c>
      <c s="2" r="B1" t="s">
        <v>1</v>
      </c>
    </row>
    <row r="2" spans="1:2">
      <c s="2" r="B2" t="s">
        <v>2</v>
      </c>
    </row>
    <row r="3" spans="1:2">
      <c s="6" r="A3" t="s">
        <v>144</v>
      </c>
    </row>
    <row r="4" spans="1:2">
      <c s="3" r="A4" t="s">
        <v>169</v>
      </c>
      <c s="3"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1</v>
      </c>
      <c s="2" r="B1" t="s">
        <v>1</v>
      </c>
    </row>
    <row r="2" spans="1:2">
      <c s="2" r="B2" t="s">
        <v>2</v>
      </c>
    </row>
    <row r="3" spans="1:2">
      <c s="6" r="A3" t="s">
        <v>144</v>
      </c>
    </row>
    <row r="4" spans="1:2">
      <c s="3" r="A4" t="s">
        <v>172</v>
      </c>
      <c s="3"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4</v>
      </c>
      <c s="2" r="B1" t="s">
        <v>1</v>
      </c>
    </row>
    <row r="2" spans="1:2">
      <c s="2" r="B2" t="s">
        <v>2</v>
      </c>
    </row>
    <row r="3" spans="1:2">
      <c s="6" r="A3" t="s">
        <v>144</v>
      </c>
    </row>
    <row r="4" spans="1:2">
      <c s="3" r="A4" t="s">
        <v>175</v>
      </c>
      <c s="3"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7</v>
      </c>
      <c s="2" r="B1" t="s">
        <v>1</v>
      </c>
    </row>
    <row r="2" spans="1:2">
      <c s="2" r="B2" t="s">
        <v>2</v>
      </c>
    </row>
    <row r="3" spans="1:2">
      <c s="6" r="A3" t="s">
        <v>144</v>
      </c>
    </row>
    <row r="4" spans="1:2">
      <c s="3" r="A4" t="s">
        <v>178</v>
      </c>
      <c s="3"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30</v>
      </c>
      <c s="2" r="C1" t="s">
        <v>2</v>
      </c>
      <c s="2" r="D1" t="s">
        <v>31</v>
      </c>
    </row>
    <row r="2" spans="1:4">
      <c s="3" r="A2" t="s">
        <v>4</v>
      </c>
    </row>
    <row r="3" spans="1:4">
      <c s="6" r="A3" t="s">
        <v>32</v>
      </c>
    </row>
    <row r="4" spans="1:4">
      <c s="3" r="A4" t="s">
        <v>33</v>
      </c>
      <c s="7" r="C4" t="n">
        <v>213699000</v>
      </c>
      <c s="7" r="D4" t="n">
        <v>258410000</v>
      </c>
    </row>
    <row r="5" spans="1:4">
      <c s="3" r="A5" t="s">
        <v>6</v>
      </c>
    </row>
    <row r="6" spans="1:4">
      <c s="6" r="A6" t="s">
        <v>32</v>
      </c>
    </row>
    <row r="7" spans="1:4">
      <c s="3" r="A7" t="s">
        <v>33</v>
      </c>
      <c s="5" r="C7" t="n">
        <v>219000</v>
      </c>
      <c s="5" r="D7" t="n">
        <v>316000</v>
      </c>
    </row>
    <row r="8" spans="1:4">
      <c s="3" r="A8" t="s">
        <v>34</v>
      </c>
      <c s="5" r="C8" t="n">
        <v>21559000</v>
      </c>
      <c s="5" r="D8" t="n">
        <v>45008000</v>
      </c>
    </row>
    <row r="9" spans="1:4">
      <c s="3" r="A9" t="s">
        <v>35</v>
      </c>
      <c s="5" r="C9" t="n">
        <v>286292000</v>
      </c>
      <c s="5" r="D9" t="n">
        <v>308462000</v>
      </c>
    </row>
    <row r="10" spans="1:4">
      <c s="3" r="A10" t="s">
        <v>36</v>
      </c>
      <c s="5" r="C10" t="n">
        <v>1541085000</v>
      </c>
      <c s="5" r="D10" t="n">
        <v>1470987000</v>
      </c>
    </row>
    <row r="11" spans="1:4">
      <c s="3" r="A11" t="s">
        <v>37</v>
      </c>
      <c s="5" r="C11" t="n">
        <v>50473000</v>
      </c>
      <c s="5" r="D11" t="n">
        <v>54408000</v>
      </c>
    </row>
    <row r="12" spans="1:4">
      <c s="3" r="A12" t="s">
        <v>38</v>
      </c>
      <c s="5" r="C12" t="n">
        <v>1899409000</v>
      </c>
      <c s="5" r="D12" t="n">
        <v>1878865000</v>
      </c>
    </row>
    <row r="13" spans="1:4">
      <c s="3" r="A13" t="s">
        <v>39</v>
      </c>
      <c s="5" r="C13" t="n">
        <v>882405000</v>
      </c>
      <c s="5" r="D13" t="n">
        <v>876660000</v>
      </c>
    </row>
    <row r="14" spans="1:4">
      <c s="3" r="A14" t="s">
        <v>40</v>
      </c>
      <c s="3" r="B14" t="s">
        <v>41</v>
      </c>
      <c s="5" r="C14" t="n">
        <v>213934000</v>
      </c>
      <c s="5" r="D14" t="n">
        <v>213220000</v>
      </c>
    </row>
    <row r="15" spans="1:4">
      <c s="3" r="A15" t="s">
        <v>42</v>
      </c>
      <c s="5" r="C15" t="n">
        <v>161668000</v>
      </c>
      <c s="5" r="D15" t="n">
        <v>157699000</v>
      </c>
    </row>
    <row r="16" spans="1:4">
      <c s="3" r="A16" t="s">
        <v>43</v>
      </c>
      <c s="5" r="C16" t="n">
        <v>110202000</v>
      </c>
      <c s="5" r="D16" t="n">
        <v>100855000</v>
      </c>
    </row>
    <row r="17" spans="1:4">
      <c s="3" r="A17" t="s">
        <v>44</v>
      </c>
      <c s="5" r="C17" t="n">
        <v>3267618000</v>
      </c>
      <c s="5" r="D17" t="n">
        <v>3227299000</v>
      </c>
    </row>
    <row r="18" spans="1:4">
      <c s="3" r="A18" t="s">
        <v>45</v>
      </c>
      <c s="5" r="C18" t="n">
        <v>55836000</v>
      </c>
      <c s="5" r="D18" t="n">
        <v>48083000</v>
      </c>
    </row>
    <row r="19" spans="1:4">
      <c s="3" r="A19" t="s">
        <v>46</v>
      </c>
      <c s="5" r="C19" t="n">
        <v>1296751000</v>
      </c>
      <c s="5" r="D19" t="n">
        <v>1265872000</v>
      </c>
    </row>
    <row r="20" spans="1:4">
      <c s="3" r="A20" t="s">
        <v>47</v>
      </c>
      <c s="5" r="C20" t="n">
        <v>33721000</v>
      </c>
      <c s="5" r="D20" t="n">
        <v>38891000</v>
      </c>
    </row>
    <row r="21" spans="1:4">
      <c s="3" r="A21" t="s">
        <v>48</v>
      </c>
      <c s="5" r="C21" t="n">
        <v>78250000</v>
      </c>
      <c s="5" r="D21" t="n">
        <v>70871000</v>
      </c>
    </row>
    <row r="22" spans="1:4">
      <c s="3" r="A22" t="s">
        <v>49</v>
      </c>
      <c s="5" r="C22" t="n">
        <v>179145000</v>
      </c>
      <c s="5" r="D22" t="n">
        <v>167108000</v>
      </c>
    </row>
    <row r="23" spans="1:4">
      <c s="3" r="A23" t="s">
        <v>50</v>
      </c>
      <c s="5" r="C23" t="n">
        <v>1643703000</v>
      </c>
      <c s="5" r="D23" t="n">
        <v>1590825000</v>
      </c>
    </row>
    <row r="24" spans="1:4">
      <c s="3" r="A24" t="s">
        <v>51</v>
      </c>
      <c s="5" r="C24" t="n">
        <v>595663000</v>
      </c>
      <c s="5" r="D24" t="n">
        <v>606463000</v>
      </c>
    </row>
    <row r="25" spans="1:4">
      <c s="3" r="A25" t="s">
        <v>52</v>
      </c>
      <c s="5" r="C25" t="n">
        <v>70066000</v>
      </c>
      <c s="5" r="D25" t="n">
        <v>66734000</v>
      </c>
    </row>
    <row r="26" spans="1:4">
      <c s="3" r="A26" t="s">
        <v>53</v>
      </c>
      <c s="5" r="C26" t="n">
        <v>59134000</v>
      </c>
      <c s="5" r="D26" t="n">
        <v>53129000</v>
      </c>
    </row>
    <row r="27" spans="1:4">
      <c s="3" r="A27" t="s">
        <v>54</v>
      </c>
      <c s="5" r="C27" t="n">
        <v>84375000</v>
      </c>
      <c s="5" r="D27" t="n">
        <v>81984000</v>
      </c>
    </row>
    <row r="28" spans="1:4">
      <c s="3" r="A28" t="s">
        <v>55</v>
      </c>
      <c s="5" r="C28" t="n">
        <v>2452941000</v>
      </c>
      <c s="5" r="D28" t="n">
        <v>2399135000</v>
      </c>
    </row>
    <row r="29" spans="1:4">
      <c s="3" r="A29" t="s">
        <v>56</v>
      </c>
      <c s="5" r="C29" t="n">
        <v>0</v>
      </c>
      <c s="5" r="D29" t="n">
        <v>0</v>
      </c>
    </row>
    <row r="30" spans="1:4">
      <c s="3" r="A30" t="s">
        <v>57</v>
      </c>
      <c s="5" r="C30" t="n">
        <v>34866000</v>
      </c>
      <c s="5" r="D30" t="n">
        <v>38822000</v>
      </c>
    </row>
    <row r="31" spans="1:4">
      <c s="3" r="A31" t="s">
        <v>58</v>
      </c>
      <c s="5" r="C31" t="n">
        <v>-114000</v>
      </c>
      <c s="5" r="D31" t="n">
        <v>-277000</v>
      </c>
    </row>
    <row r="32" spans="1:4">
      <c s="3" r="A32" t="s">
        <v>59</v>
      </c>
      <c s="5" r="C32" t="n">
        <v>566007000</v>
      </c>
      <c s="5" r="D32" t="n">
        <v>530893000</v>
      </c>
    </row>
    <row r="33" spans="1:4">
      <c s="3" r="A33" t="s">
        <v>60</v>
      </c>
      <c s="5" r="C33" t="n">
        <v>814677000</v>
      </c>
      <c s="5" r="D33" t="n">
        <v>828164000</v>
      </c>
    </row>
    <row r="34" spans="1:4">
      <c s="3" r="A34" t="s">
        <v>61</v>
      </c>
      <c s="7" r="C34" t="n">
        <v>3267618000</v>
      </c>
      <c s="7" r="D34" t="n">
        <v>3227299000</v>
      </c>
    </row>
    <row r="35" spans="1:4">
      <c r="A35" t="n"/>
    </row>
    <row r="36" spans="1:4">
      <c s="3" r="A36" t="s">
        <v>41</v>
      </c>
      <c s="3" r="B36" t="s">
        <v>62</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0</v>
      </c>
      <c s="2" r="B1" t="s">
        <v>1</v>
      </c>
    </row>
    <row r="2" spans="1:2">
      <c s="2" r="B2" t="s">
        <v>2</v>
      </c>
    </row>
    <row r="3" spans="1:2">
      <c s="6" r="A3" t="s">
        <v>144</v>
      </c>
    </row>
    <row r="4" spans="1:2">
      <c s="3" r="A4" t="s">
        <v>181</v>
      </c>
      <c s="3"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83</v>
      </c>
      <c s="2" r="B1" t="s">
        <v>1</v>
      </c>
    </row>
    <row r="2" spans="1:2">
      <c s="2" r="B2" t="s">
        <v>2</v>
      </c>
    </row>
    <row r="3" spans="1:2">
      <c s="6" r="A3" t="s">
        <v>184</v>
      </c>
    </row>
    <row r="4" spans="1:2">
      <c s="3" r="A4" t="s">
        <v>185</v>
      </c>
      <c s="3" r="B4" t="s">
        <v>186</v>
      </c>
    </row>
    <row r="5" spans="1:2">
      <c s="3" r="A5" t="s">
        <v>187</v>
      </c>
      <c s="3" r="B5"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9</v>
      </c>
      <c s="2" r="B1" t="s">
        <v>1</v>
      </c>
    </row>
    <row r="2" spans="1:2">
      <c s="2" r="B2" t="s">
        <v>2</v>
      </c>
    </row>
    <row r="3" spans="1:2">
      <c s="6" r="A3" t="s">
        <v>190</v>
      </c>
    </row>
    <row r="4" spans="1:2">
      <c s="3" r="A4" t="s">
        <v>191</v>
      </c>
      <c s="3"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v>
      </c>
    </row>
    <row r="3" spans="1:2">
      <c s="6" r="A3" t="s">
        <v>190</v>
      </c>
    </row>
    <row r="4" spans="1:2">
      <c s="3" r="A4" t="s">
        <v>194</v>
      </c>
      <c s="3"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196</v>
      </c>
      <c s="2" r="B1" t="s">
        <v>1</v>
      </c>
    </row>
    <row r="2" spans="1:2">
      <c s="2" r="B2" t="s">
        <v>2</v>
      </c>
    </row>
    <row r="3" spans="1:2">
      <c s="6" r="A3" t="s">
        <v>190</v>
      </c>
    </row>
    <row r="4" spans="1:2">
      <c s="3" r="A4" t="s">
        <v>197</v>
      </c>
      <c s="3" r="B4" t="s">
        <v>198</v>
      </c>
    </row>
    <row r="5" spans="1:2">
      <c s="3" r="A5" t="s">
        <v>199</v>
      </c>
      <c s="3" r="B5"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1</v>
      </c>
      <c s="2" r="B1" t="s">
        <v>1</v>
      </c>
    </row>
    <row r="2" spans="1:2">
      <c s="2" r="B2" t="s">
        <v>2</v>
      </c>
    </row>
    <row r="3" spans="1:2">
      <c s="6" r="A3" t="s">
        <v>190</v>
      </c>
    </row>
    <row r="4" spans="1:2">
      <c s="3" r="A4" t="s">
        <v>202</v>
      </c>
      <c s="3"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6" r="A3" t="s">
        <v>190</v>
      </c>
    </row>
    <row r="4" spans="1:2">
      <c s="3" r="A4" t="s">
        <v>205</v>
      </c>
      <c s="3"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6" r="A3" t="s">
        <v>190</v>
      </c>
    </row>
    <row r="4" spans="1:2">
      <c s="3" r="A4" t="s">
        <v>208</v>
      </c>
      <c s="3" r="B4" t="s">
        <v>209</v>
      </c>
    </row>
    <row r="5" spans="1:2">
      <c s="3" r="A5" t="s">
        <v>210</v>
      </c>
      <c s="3" r="B5"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12</v>
      </c>
      <c s="2" r="B1" t="s">
        <v>1</v>
      </c>
    </row>
    <row r="2" spans="1:2">
      <c s="2" r="B2" t="s">
        <v>2</v>
      </c>
    </row>
    <row r="3" spans="1:2">
      <c s="6" r="A3" t="s">
        <v>190</v>
      </c>
    </row>
    <row r="4" spans="1:2">
      <c s="3" r="A4" t="s">
        <v>213</v>
      </c>
      <c s="3"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s="1" r="A1" t="s">
        <v>215</v>
      </c>
      <c s="2" r="B1" t="s">
        <v>1</v>
      </c>
    </row>
    <row r="2" spans="1:2">
      <c s="2" r="B2" t="s">
        <v>2</v>
      </c>
    </row>
    <row r="3" spans="1:2">
      <c s="3" r="A3" t="s">
        <v>216</v>
      </c>
    </row>
    <row r="4" spans="1:2">
      <c s="6" r="A4" t="s">
        <v>190</v>
      </c>
    </row>
    <row r="5" spans="1:2">
      <c s="3" r="A5" t="s">
        <v>217</v>
      </c>
      <c s="3" r="B5" t="s">
        <v>218</v>
      </c>
    </row>
    <row r="6" spans="1:2">
      <c s="3" r="A6" t="s">
        <v>219</v>
      </c>
    </row>
    <row r="7" spans="1:2">
      <c s="6" r="A7" t="s">
        <v>190</v>
      </c>
    </row>
    <row r="8" spans="1:2">
      <c s="3" r="A8" t="s">
        <v>217</v>
      </c>
      <c s="3" r="B8"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31</v>
      </c>
    </row>
    <row r="2" spans="1:3">
      <c s="3" r="A2" t="s">
        <v>4</v>
      </c>
    </row>
    <row r="3" spans="1:3">
      <c s="3" r="A3" t="s">
        <v>64</v>
      </c>
      <c s="7" r="B3" t="n">
        <v>0</v>
      </c>
      <c s="7" r="C3" t="n">
        <v>0</v>
      </c>
    </row>
    <row r="4" spans="1:3">
      <c s="3" r="A4" t="s">
        <v>65</v>
      </c>
      <c s="5" r="B4" t="n">
        <v>100000000</v>
      </c>
      <c s="5" r="C4" t="n">
        <v>100000000</v>
      </c>
    </row>
    <row r="5" spans="1:3">
      <c s="3" r="A5" t="s">
        <v>66</v>
      </c>
      <c s="5" r="B5" t="n">
        <v>23993000</v>
      </c>
      <c s="5" r="C5" t="n">
        <v>23676000</v>
      </c>
    </row>
    <row r="6" spans="1:3">
      <c s="3" r="A6" t="s">
        <v>67</v>
      </c>
      <c s="5" r="B6" t="n">
        <v>23993000</v>
      </c>
      <c s="5" r="C6" t="n">
        <v>23676000</v>
      </c>
    </row>
    <row r="7" spans="1:3">
      <c s="3" r="A7" t="s">
        <v>6</v>
      </c>
    </row>
    <row r="8" spans="1:3">
      <c s="3" r="A8" t="s">
        <v>64</v>
      </c>
      <c s="7" r="B8" t="n">
        <v>0</v>
      </c>
      <c s="7" r="C8" t="n">
        <v>0</v>
      </c>
    </row>
    <row r="9" spans="1:3">
      <c s="3" r="A9" t="s">
        <v>65</v>
      </c>
      <c s="5" r="B9" t="n">
        <v>25000000</v>
      </c>
      <c s="5" r="C9" t="n">
        <v>25000000</v>
      </c>
    </row>
    <row r="10" spans="1:3">
      <c s="3" r="A10" t="s">
        <v>66</v>
      </c>
      <c s="5" r="B10" t="n">
        <v>1762000</v>
      </c>
      <c s="5" r="C10" t="n">
        <v>2542000</v>
      </c>
    </row>
    <row r="11" spans="1:3">
      <c s="3" r="A11" t="s">
        <v>67</v>
      </c>
      <c s="5" r="B11" t="n">
        <v>1762000</v>
      </c>
      <c s="5" r="C11" t="n">
        <v>2542000</v>
      </c>
    </row>
    <row r="12" spans="1:3">
      <c s="3" r="A12" t="s">
        <v>68</v>
      </c>
      <c s="7" r="B12" t="n">
        <v>3729</v>
      </c>
      <c s="7" r="C12" t="n">
        <v>2243</v>
      </c>
    </row>
    <row r="13" spans="1:3">
      <c s="3" r="A13" t="s">
        <v>69</v>
      </c>
      <c s="7" r="B13" t="n">
        <v>145033</v>
      </c>
      <c s="7" r="C13" t="n">
        <v>137853</v>
      </c>
    </row>
    <row r="14" spans="1:3">
      <c s="3" r="A14" t="s">
        <v>70</v>
      </c>
      <c s="7" r="B14" t="n">
        <v>0</v>
      </c>
      <c s="7" r="C14" t="n">
        <v>0</v>
      </c>
    </row>
    <row r="15" spans="1:3">
      <c s="3" r="A15" t="s">
        <v>71</v>
      </c>
      <c s="5" r="B15" t="n">
        <v>15000000</v>
      </c>
      <c s="5" r="C15" t="n">
        <v>15000000</v>
      </c>
    </row>
    <row r="16" spans="1:3">
      <c s="3" r="A16" t="s">
        <v>72</v>
      </c>
      <c s="5" r="B16" t="n">
        <v>0</v>
      </c>
      <c s="5" r="C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21</v>
      </c>
      <c s="2" r="B1" t="s">
        <v>1</v>
      </c>
    </row>
    <row r="2" spans="1:2">
      <c s="2" r="B2" t="s">
        <v>2</v>
      </c>
    </row>
    <row r="3" spans="1:2">
      <c s="6" r="A3" t="s">
        <v>190</v>
      </c>
    </row>
    <row r="4" spans="1:2">
      <c s="3" r="A4" t="s">
        <v>222</v>
      </c>
      <c s="3" r="B4" t="s">
        <v>223</v>
      </c>
    </row>
    <row r="5" spans="1:2">
      <c s="3" r="A5" t="s">
        <v>224</v>
      </c>
      <c s="3" r="B5"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26</v>
      </c>
      <c s="2" r="B1" t="s">
        <v>2</v>
      </c>
      <c s="2" r="C1" t="s">
        <v>31</v>
      </c>
    </row>
    <row r="2" spans="1:3">
      <c s="3" r="A2" t="s">
        <v>227</v>
      </c>
    </row>
    <row r="3" spans="1:3">
      <c s="3" r="A3" t="s">
        <v>228</v>
      </c>
      <c s="7" r="B3" t="n">
        <v>153126</v>
      </c>
      <c s="7" r="C3" t="n">
        <v>168460</v>
      </c>
    </row>
    <row r="4" spans="1:3">
      <c s="3" r="A4" t="s">
        <v>229</v>
      </c>
    </row>
    <row r="5" spans="1:3">
      <c s="3" r="A5" t="s">
        <v>228</v>
      </c>
      <c s="5" r="B5" t="n">
        <v>37543</v>
      </c>
      <c s="5" r="C5" t="n">
        <v>33749</v>
      </c>
    </row>
    <row r="6" spans="1:3">
      <c s="3" r="A6" t="s">
        <v>230</v>
      </c>
    </row>
    <row r="7" spans="1:3">
      <c s="3" r="A7" t="s">
        <v>228</v>
      </c>
      <c s="5" r="B7" t="n">
        <v>31833</v>
      </c>
      <c s="5" r="C7" t="n">
        <v>36470</v>
      </c>
    </row>
    <row r="8" spans="1:3">
      <c s="3" r="A8" t="s">
        <v>231</v>
      </c>
    </row>
    <row r="9" spans="1:3">
      <c s="3" r="A9" t="s">
        <v>228</v>
      </c>
      <c s="5" r="B9" t="n">
        <v>53059</v>
      </c>
      <c s="5" r="C9" t="n">
        <v>59215</v>
      </c>
    </row>
    <row r="10" spans="1:3">
      <c s="3" r="A10" t="s">
        <v>232</v>
      </c>
    </row>
    <row r="11" spans="1:3">
      <c s="3" r="A11" t="s">
        <v>228</v>
      </c>
      <c s="5" r="B11" t="n">
        <v>50811</v>
      </c>
      <c s="5" r="C11" t="n">
        <v>42490</v>
      </c>
    </row>
    <row r="12" spans="1:3">
      <c s="3" r="A12" t="s">
        <v>233</v>
      </c>
    </row>
    <row r="13" spans="1:3">
      <c s="3" r="A13" t="s">
        <v>228</v>
      </c>
      <c s="5" r="B13" t="n">
        <v>3023</v>
      </c>
      <c s="5" r="C13" t="n">
        <v>3033</v>
      </c>
    </row>
    <row r="14" spans="1:3">
      <c s="3" r="A14" t="s">
        <v>228</v>
      </c>
      <c s="5" r="B14" t="n">
        <v>329395</v>
      </c>
      <c s="5" r="C14" t="n">
        <v>343417</v>
      </c>
    </row>
    <row r="15" spans="1:3">
      <c s="3" r="A15" t="s">
        <v>234</v>
      </c>
      <c s="5" r="B15" t="n">
        <v>-3729</v>
      </c>
      <c s="5" r="C15" t="n">
        <v>-2243</v>
      </c>
    </row>
    <row r="16" spans="1:3">
      <c s="3" r="A16" t="s">
        <v>235</v>
      </c>
      <c s="5" r="B16" t="n">
        <v>-39374</v>
      </c>
      <c s="5" r="C16" t="n">
        <v>-32712</v>
      </c>
    </row>
    <row r="17" spans="1:3">
      <c s="3" r="A17" t="s">
        <v>236</v>
      </c>
      <c s="7" r="B17" t="n">
        <v>286292</v>
      </c>
      <c s="7" r="C17" t="n">
        <v>3084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37</v>
      </c>
      <c s="2" r="B1" t="s">
        <v>2</v>
      </c>
      <c s="2" r="C1" t="s">
        <v>31</v>
      </c>
    </row>
    <row r="2" spans="1:3">
      <c s="3" r="A2" t="s">
        <v>75</v>
      </c>
    </row>
    <row r="3" spans="1:3">
      <c s="3" r="A3" t="s">
        <v>238</v>
      </c>
      <c s="7" r="B3" t="n">
        <v>1154910</v>
      </c>
      <c s="7" r="C3" t="n">
        <v>1113613</v>
      </c>
    </row>
    <row r="4" spans="1:3">
      <c s="3" r="A4" t="s">
        <v>239</v>
      </c>
    </row>
    <row r="5" spans="1:3">
      <c s="3" r="A5" t="s">
        <v>238</v>
      </c>
      <c s="5" r="B5" t="n">
        <v>332341</v>
      </c>
      <c s="5" r="C5" t="n">
        <v>302911</v>
      </c>
    </row>
    <row r="6" spans="1:3">
      <c s="3" r="A6" t="s">
        <v>240</v>
      </c>
    </row>
    <row r="7" spans="1:3">
      <c s="3" r="A7" t="s">
        <v>238</v>
      </c>
      <c s="5" r="B7" t="n">
        <v>53834</v>
      </c>
      <c s="5" r="C7" t="n">
        <v>54463</v>
      </c>
    </row>
    <row r="8" spans="1:3">
      <c s="3" r="A8" t="s">
        <v>238</v>
      </c>
      <c s="7" r="B8" t="n">
        <v>1541085</v>
      </c>
      <c s="7" r="C8" t="n">
        <v>14709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0"/>
    <col customWidth="1" max="2" min="2" width="21"/>
  </cols>
  <sheetData>
    <row r="1" spans="1:2">
      <c s="1" r="A1" t="s">
        <v>241</v>
      </c>
      <c s="2" r="B1" t="s">
        <v>242</v>
      </c>
    </row>
    <row r="2" spans="1:2">
      <c s="3" r="A2" t="s">
        <v>243</v>
      </c>
      <c s="9" r="B2" t="n">
        <v>29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6"/>
  </cols>
  <sheetData>
    <row r="1" spans="1:4">
      <c s="1" r="A1" t="s">
        <v>244</v>
      </c>
      <c s="2" r="C1" t="s">
        <v>1</v>
      </c>
      <c s="2" r="D1" t="s">
        <v>245</v>
      </c>
    </row>
    <row r="2" spans="1:4">
      <c s="2" r="C2" t="s">
        <v>2</v>
      </c>
      <c s="2" r="D2" t="s">
        <v>31</v>
      </c>
    </row>
    <row r="3" spans="1:4">
      <c s="3" r="A3" t="s">
        <v>246</v>
      </c>
    </row>
    <row r="4" spans="1:4">
      <c s="3" r="A4" t="s">
        <v>247</v>
      </c>
      <c s="3" r="B4" t="s">
        <v>41</v>
      </c>
      <c s="7" r="C4" t="n">
        <v>97903</v>
      </c>
      <c s="7" r="D4" t="n">
        <v>91011</v>
      </c>
    </row>
    <row r="5" spans="1:4">
      <c s="3" r="A5" t="s">
        <v>248</v>
      </c>
      <c s="5" r="C5" t="n">
        <v>456</v>
      </c>
      <c s="7" r="D5" t="n">
        <v>6892</v>
      </c>
    </row>
    <row r="6" spans="1:4">
      <c s="3" r="A6" t="s">
        <v>249</v>
      </c>
      <c s="5" r="C6" t="n">
        <v>-1218</v>
      </c>
      <c s="3" r="D6" t="s">
        <v>124</v>
      </c>
    </row>
    <row r="7" spans="1:4">
      <c s="3" r="A7" t="s">
        <v>247</v>
      </c>
      <c s="3" r="B7" t="s">
        <v>41</v>
      </c>
      <c s="5" r="C7" t="n">
        <v>97141</v>
      </c>
      <c s="7" r="D7" t="n">
        <v>97903</v>
      </c>
    </row>
    <row r="8" spans="1:4">
      <c s="3" r="A8" t="s">
        <v>250</v>
      </c>
    </row>
    <row r="9" spans="1:4">
      <c s="3" r="A9" t="s">
        <v>247</v>
      </c>
      <c s="3" r="B9" t="s">
        <v>41</v>
      </c>
      <c s="5" r="C9" t="n">
        <v>84384</v>
      </c>
      <c s="5" r="D9" t="n">
        <v>79601</v>
      </c>
    </row>
    <row r="10" spans="1:4">
      <c s="3" r="A10" t="s">
        <v>248</v>
      </c>
      <c s="7" r="C10" t="n">
        <v>1283</v>
      </c>
      <c s="5" r="D10" t="n">
        <v>5029</v>
      </c>
    </row>
    <row r="11" spans="1:4">
      <c s="3" r="A11" t="s">
        <v>249</v>
      </c>
      <c s="3" r="C11" t="s">
        <v>124</v>
      </c>
      <c s="5" r="D11" t="n">
        <v>-246</v>
      </c>
    </row>
    <row r="12" spans="1:4">
      <c s="3" r="A12" t="s">
        <v>247</v>
      </c>
      <c s="3" r="B12" t="s">
        <v>41</v>
      </c>
      <c s="7" r="C12" t="n">
        <v>85667</v>
      </c>
      <c s="5" r="D12" t="n">
        <v>84384</v>
      </c>
    </row>
    <row r="13" spans="1:4">
      <c s="3" r="A13" t="s">
        <v>251</v>
      </c>
    </row>
    <row r="14" spans="1:4">
      <c s="3" r="A14" t="s">
        <v>247</v>
      </c>
      <c s="3" r="B14" t="s">
        <v>41</v>
      </c>
      <c s="5" r="C14" t="n">
        <v>30933</v>
      </c>
      <c s="5" r="D14" t="n">
        <v>28763</v>
      </c>
    </row>
    <row r="15" spans="1:4">
      <c s="3" r="A15" t="s">
        <v>248</v>
      </c>
      <c s="7" r="C15" t="n">
        <v>193</v>
      </c>
      <c s="7" r="D15" t="n">
        <v>2170</v>
      </c>
    </row>
    <row r="16" spans="1:4">
      <c s="3" r="A16" t="s">
        <v>249</v>
      </c>
      <c s="3" r="C16" t="s">
        <v>124</v>
      </c>
      <c s="3" r="D16" t="s">
        <v>124</v>
      </c>
    </row>
    <row r="17" spans="1:4">
      <c s="3" r="A17" t="s">
        <v>247</v>
      </c>
      <c s="3" r="B17" t="s">
        <v>41</v>
      </c>
      <c s="7" r="C17" t="n">
        <v>31126</v>
      </c>
      <c s="7" r="D17" t="n">
        <v>30933</v>
      </c>
    </row>
    <row r="18" spans="1:4">
      <c s="3" r="A18" t="s">
        <v>247</v>
      </c>
      <c s="3" r="B18" t="s">
        <v>41</v>
      </c>
      <c s="5" r="C18" t="n">
        <v>213220</v>
      </c>
      <c s="5" r="D18" t="n">
        <v>199375</v>
      </c>
    </row>
    <row r="19" spans="1:4">
      <c s="3" r="A19" t="s">
        <v>248</v>
      </c>
      <c s="5" r="C19" t="n">
        <v>1932</v>
      </c>
      <c s="5" r="D19" t="n">
        <v>14091</v>
      </c>
    </row>
    <row r="20" spans="1:4">
      <c s="3" r="A20" t="s">
        <v>249</v>
      </c>
      <c s="5" r="C20" t="n">
        <v>-1218</v>
      </c>
      <c s="5" r="D20" t="n">
        <v>-246</v>
      </c>
    </row>
    <row r="21" spans="1:4">
      <c s="3" r="A21" t="s">
        <v>247</v>
      </c>
      <c s="3" r="B21" t="s">
        <v>41</v>
      </c>
      <c s="7" r="C21" t="n">
        <v>213934</v>
      </c>
      <c s="7" r="D21" t="n">
        <v>213220</v>
      </c>
    </row>
    <row r="22" spans="1:4">
      <c r="A22" t="n"/>
    </row>
    <row r="23" spans="1:4">
      <c s="3" r="A23" t="s">
        <v>41</v>
      </c>
      <c s="3" r="B23" t="s">
        <v>62</v>
      </c>
    </row>
  </sheetData>
  <mergeCells count="3">
    <mergeCell ref="A1:B2"/>
    <mergeCell ref="A22:C22"/>
    <mergeCell ref="B23:C2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s="1" r="A1" t="s">
        <v>252</v>
      </c>
      <c s="2" r="B1" t="s">
        <v>1</v>
      </c>
      <c s="2" r="C1" t="s">
        <v>245</v>
      </c>
    </row>
    <row r="2" spans="1:3">
      <c s="2" r="B2" t="s">
        <v>2</v>
      </c>
      <c s="2" r="C2" t="s">
        <v>31</v>
      </c>
    </row>
    <row r="3" spans="1:3">
      <c s="3" r="A3" t="s">
        <v>247</v>
      </c>
      <c s="7" r="B3" t="n">
        <v>157699</v>
      </c>
      <c s="7" r="C3" t="n">
        <v>150892</v>
      </c>
    </row>
    <row r="4" spans="1:3">
      <c s="3" r="A4" t="s">
        <v>248</v>
      </c>
      <c s="5" r="B4" t="n">
        <v>4487</v>
      </c>
      <c s="5" r="C4" t="n">
        <v>6843</v>
      </c>
    </row>
    <row r="5" spans="1:3">
      <c s="3" r="A5" t="s">
        <v>253</v>
      </c>
      <c s="5" r="B5" t="n">
        <v>-518</v>
      </c>
      <c s="5" r="C5" t="n">
        <v>-36</v>
      </c>
    </row>
    <row r="6" spans="1:3">
      <c s="3" r="A6" t="s">
        <v>247</v>
      </c>
      <c s="7" r="B6" t="n">
        <v>161668</v>
      </c>
      <c s="7" r="C6" t="n">
        <v>1576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54</v>
      </c>
      <c s="2" r="B1" t="s">
        <v>255</v>
      </c>
      <c s="2" r="C1" t="s">
        <v>2</v>
      </c>
      <c s="2" r="D1" t="s">
        <v>2</v>
      </c>
      <c s="2" r="E1" t="s">
        <v>2</v>
      </c>
      <c s="2" r="F1" t="s">
        <v>256</v>
      </c>
      <c s="2" r="G1" t="s">
        <v>257</v>
      </c>
      <c s="2" r="H1" t="s">
        <v>258</v>
      </c>
    </row>
    <row r="2" spans="1:8">
      <c s="3" r="A2" t="s">
        <v>259</v>
      </c>
    </row>
    <row r="3" spans="1:8">
      <c s="3" r="A3" t="s">
        <v>260</v>
      </c>
      <c s="5" r="G3" t="n">
        <v>1000000</v>
      </c>
    </row>
    <row r="4" spans="1:8">
      <c s="3" r="A4" t="s">
        <v>261</v>
      </c>
    </row>
    <row r="5" spans="1:8">
      <c s="3" r="A5" t="s">
        <v>260</v>
      </c>
      <c s="5" r="H5" t="n">
        <v>2000000</v>
      </c>
    </row>
    <row r="6" spans="1:8">
      <c s="3" r="A6" t="s">
        <v>262</v>
      </c>
      <c s="5" r="D6" t="n">
        <v>599123</v>
      </c>
      <c s="5" r="E6" t="n">
        <v>2327636</v>
      </c>
    </row>
    <row r="7" spans="1:8">
      <c s="3" r="A7" t="s">
        <v>263</v>
      </c>
      <c s="8" r="D7" t="n">
        <v>79.20999999999999</v>
      </c>
      <c s="8" r="E7" t="n">
        <v>51.09</v>
      </c>
    </row>
    <row r="8" spans="1:8">
      <c s="3" r="A8" t="s">
        <v>264</v>
      </c>
      <c s="9" r="D8" t="n">
        <v>47.5</v>
      </c>
    </row>
    <row r="9" spans="1:8">
      <c s="3" r="A9" t="s">
        <v>265</v>
      </c>
    </row>
    <row r="10" spans="1:8">
      <c s="3" r="A10" t="s">
        <v>262</v>
      </c>
      <c s="5" r="C10" t="n">
        <v>19000</v>
      </c>
    </row>
    <row r="11" spans="1:8">
      <c s="3" r="A11" t="s">
        <v>263</v>
      </c>
      <c s="8" r="C11" t="n">
        <v>92.2</v>
      </c>
    </row>
    <row r="12" spans="1:8">
      <c s="3" r="A12" t="s">
        <v>264</v>
      </c>
      <c s="9" r="C12" t="n">
        <v>1.8</v>
      </c>
    </row>
    <row r="13" spans="1:8">
      <c s="3" r="A13" t="s">
        <v>266</v>
      </c>
      <c s="7" r="F13" t="n">
        <v>250</v>
      </c>
    </row>
    <row r="14" spans="1:8">
      <c s="3" r="A14" t="s">
        <v>267</v>
      </c>
      <c s="9" r="C14" t="n">
        <v>248.2</v>
      </c>
      <c s="9" r="D14" t="n">
        <v>248.2</v>
      </c>
      <c s="9" r="E14" t="n">
        <v>248.2</v>
      </c>
    </row>
    <row r="15" spans="1:8">
      <c s="3" r="A15" t="s">
        <v>268</v>
      </c>
    </row>
    <row r="16" spans="1:8">
      <c s="3" r="A16" t="s">
        <v>263</v>
      </c>
      <c s="8" r="D16" t="n">
        <v>90.48</v>
      </c>
    </row>
    <row r="17" spans="1:8">
      <c s="3" r="A17" t="s">
        <v>269</v>
      </c>
      <c s="5" r="D17" t="n">
        <v>94363</v>
      </c>
    </row>
    <row r="18" spans="1:8">
      <c s="3" r="A18" t="s">
        <v>270</v>
      </c>
      <c s="9" r="D18" t="n">
        <v>8.5</v>
      </c>
    </row>
    <row r="19" spans="1:8">
      <c s="3" r="A19" t="s">
        <v>271</v>
      </c>
    </row>
    <row r="20" spans="1:8">
      <c s="3" r="A20" t="s">
        <v>272</v>
      </c>
      <c s="5" r="B20" t="n">
        <v>78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73</v>
      </c>
      <c s="2" r="B1" t="s">
        <v>1</v>
      </c>
    </row>
    <row r="2" spans="1:3">
      <c s="2" r="B2" t="s">
        <v>2</v>
      </c>
      <c s="2" r="C2" t="s">
        <v>74</v>
      </c>
    </row>
    <row r="3" spans="1:3">
      <c s="3" r="A3" t="s">
        <v>274</v>
      </c>
      <c s="8" r="B3" t="n">
        <v>0.2</v>
      </c>
      <c s="8" r="C3" t="n">
        <v>0.16</v>
      </c>
    </row>
    <row r="4" spans="1:3">
      <c s="3" r="A4" t="s">
        <v>275</v>
      </c>
      <c s="7" r="B4" t="n">
        <v>5151</v>
      </c>
      <c s="7" r="C4" t="n">
        <v>42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76</v>
      </c>
      <c s="2" r="B1" t="s">
        <v>245</v>
      </c>
    </row>
    <row r="2" spans="1:3">
      <c s="2" r="B2" t="s">
        <v>31</v>
      </c>
      <c s="2" r="C2" t="s">
        <v>2</v>
      </c>
    </row>
    <row r="3" spans="1:3">
      <c s="3" r="A3" t="s">
        <v>277</v>
      </c>
    </row>
    <row r="4" spans="1:3">
      <c s="3" r="A4" t="s">
        <v>278</v>
      </c>
      <c s="3" r="B4" t="s">
        <v>279</v>
      </c>
    </row>
    <row r="5" spans="1:3">
      <c s="3" r="A5" t="s">
        <v>280</v>
      </c>
    </row>
    <row r="6" spans="1:3">
      <c s="3" r="A6" t="s">
        <v>278</v>
      </c>
      <c s="3" r="B6" t="s">
        <v>281</v>
      </c>
    </row>
    <row r="7" spans="1:3">
      <c s="3" r="A7" t="s">
        <v>282</v>
      </c>
    </row>
    <row r="8" spans="1:3">
      <c s="3" r="A8" t="s">
        <v>283</v>
      </c>
      <c s="9" r="B8" t="n">
        <v>19.7</v>
      </c>
      <c s="9" r="C8" t="n">
        <v>18.3</v>
      </c>
    </row>
    <row r="9" spans="1:3">
      <c s="3" r="A9" t="s">
        <v>284</v>
      </c>
    </row>
    <row r="10" spans="1:3">
      <c s="3" r="A10" t="s">
        <v>285</v>
      </c>
      <c s="9" r="B10" t="n">
        <v>15.4</v>
      </c>
      <c s="9" r="C10" t="n">
        <v>2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286</v>
      </c>
      <c s="2" r="B1" t="s">
        <v>1</v>
      </c>
    </row>
    <row r="2" spans="1:3">
      <c s="2" r="B2" t="s">
        <v>2</v>
      </c>
      <c s="2" r="C2" t="s">
        <v>74</v>
      </c>
    </row>
    <row r="3" spans="1:3">
      <c s="3" r="A3" t="s">
        <v>287</v>
      </c>
      <c s="7" r="B3" t="n">
        <v>280</v>
      </c>
      <c s="7" r="C3" t="n">
        <v>457</v>
      </c>
    </row>
    <row r="4" spans="1:3">
      <c s="3" r="A4" t="s">
        <v>288</v>
      </c>
      <c s="7" r="B4" t="n">
        <v>1382</v>
      </c>
      <c s="7" r="C4" t="n">
        <v>2096</v>
      </c>
    </row>
    <row r="5" spans="1:3">
      <c s="3" r="A5" t="s">
        <v>289</v>
      </c>
      <c s="3" r="B5" t="s">
        <v>290</v>
      </c>
      <c s="3" r="C5" t="s">
        <v>2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v>
      </c>
      <c s="2" r="B1" t="s">
        <v>1</v>
      </c>
    </row>
    <row r="2" spans="1:3">
      <c s="2" r="B2" t="s">
        <v>2</v>
      </c>
      <c s="2" r="C2" t="s">
        <v>74</v>
      </c>
    </row>
    <row r="3" spans="1:3">
      <c s="3" r="A3" t="s">
        <v>75</v>
      </c>
    </row>
    <row r="4" spans="1:3">
      <c s="6" r="A4" t="s">
        <v>76</v>
      </c>
    </row>
    <row r="5" spans="1:3">
      <c s="3" r="A5" t="s">
        <v>77</v>
      </c>
      <c s="7" r="B5" t="n">
        <v>1096055</v>
      </c>
      <c s="7" r="C5" t="n">
        <v>1007816</v>
      </c>
    </row>
    <row r="6" spans="1:3">
      <c s="6" r="A6" t="s">
        <v>78</v>
      </c>
    </row>
    <row r="7" spans="1:3">
      <c s="3" r="A7" t="s">
        <v>79</v>
      </c>
      <c s="5" r="B7" t="n">
        <v>1029289</v>
      </c>
      <c s="5" r="C7" t="n">
        <v>946042</v>
      </c>
    </row>
    <row r="8" spans="1:3">
      <c s="3" r="A8" t="s">
        <v>80</v>
      </c>
    </row>
    <row r="9" spans="1:3">
      <c s="6" r="A9" t="s">
        <v>76</v>
      </c>
    </row>
    <row r="10" spans="1:3">
      <c s="3" r="A10" t="s">
        <v>77</v>
      </c>
      <c s="5" r="B10" t="n">
        <v>532726</v>
      </c>
      <c s="5" r="C10" t="n">
        <v>462931</v>
      </c>
    </row>
    <row r="11" spans="1:3">
      <c s="6" r="A11" t="s">
        <v>78</v>
      </c>
    </row>
    <row r="12" spans="1:3">
      <c s="3" r="A12" t="s">
        <v>79</v>
      </c>
      <c s="5" r="B12" t="n">
        <v>468449</v>
      </c>
      <c s="5" r="C12" t="n">
        <v>403489</v>
      </c>
    </row>
    <row r="13" spans="1:3">
      <c s="3" r="A13" t="s">
        <v>81</v>
      </c>
    </row>
    <row r="14" spans="1:3">
      <c s="6" r="A14" t="s">
        <v>76</v>
      </c>
    </row>
    <row r="15" spans="1:3">
      <c s="3" r="A15" t="s">
        <v>77</v>
      </c>
      <c s="5" r="B15" t="n">
        <v>65146</v>
      </c>
      <c s="5" r="C15" t="n">
        <v>62208</v>
      </c>
    </row>
    <row r="16" spans="1:3">
      <c s="6" r="A16" t="s">
        <v>78</v>
      </c>
    </row>
    <row r="17" spans="1:3">
      <c s="3" r="A17" t="s">
        <v>79</v>
      </c>
      <c s="5" r="B17" t="n">
        <v>63316</v>
      </c>
      <c s="5" r="C17" t="n">
        <v>60047</v>
      </c>
    </row>
    <row r="18" spans="1:3">
      <c s="3" r="A18" t="s">
        <v>82</v>
      </c>
    </row>
    <row r="19" spans="1:3">
      <c s="6" r="A19" t="s">
        <v>76</v>
      </c>
    </row>
    <row r="20" spans="1:3">
      <c s="3" r="A20" t="s">
        <v>77</v>
      </c>
      <c s="5" r="B20" t="n">
        <v>77638</v>
      </c>
      <c s="5" r="C20" t="n">
        <v>64604</v>
      </c>
    </row>
    <row r="21" spans="1:3">
      <c s="3" r="A21" t="s">
        <v>83</v>
      </c>
    </row>
    <row r="22" spans="1:3">
      <c s="6" r="A22" t="s">
        <v>76</v>
      </c>
    </row>
    <row r="23" spans="1:3">
      <c s="3" r="A23" t="s">
        <v>77</v>
      </c>
      <c s="5" r="B23" t="n">
        <v>196675</v>
      </c>
      <c s="5" r="C23" t="n">
        <v>173475</v>
      </c>
    </row>
    <row r="24" spans="1:3">
      <c s="6" r="A24" t="s">
        <v>78</v>
      </c>
    </row>
    <row r="25" spans="1:3">
      <c s="3" r="A25" t="s">
        <v>79</v>
      </c>
      <c s="5" r="B25" t="n">
        <v>100556</v>
      </c>
      <c s="5" r="C25" t="n">
        <v>89036</v>
      </c>
    </row>
    <row r="26" spans="1:3">
      <c s="3" r="A26" t="s">
        <v>84</v>
      </c>
    </row>
    <row r="27" spans="1:3">
      <c s="6" r="A27" t="s">
        <v>76</v>
      </c>
    </row>
    <row r="28" spans="1:3">
      <c s="3" r="A28" t="s">
        <v>77</v>
      </c>
      <c s="5" r="B28" t="n">
        <v>14621</v>
      </c>
      <c s="5" r="C28" t="n">
        <v>18144</v>
      </c>
    </row>
    <row r="29" spans="1:3">
      <c s="6" r="A29" t="s">
        <v>78</v>
      </c>
    </row>
    <row r="30" spans="1:3">
      <c s="3" r="A30" t="s">
        <v>79</v>
      </c>
      <c s="5" r="B30" t="n">
        <v>14069</v>
      </c>
      <c s="5" r="C30" t="n">
        <v>17189</v>
      </c>
    </row>
    <row r="31" spans="1:3">
      <c s="3" r="A31" t="s">
        <v>77</v>
      </c>
      <c s="5" r="B31" t="n">
        <v>1982861</v>
      </c>
      <c s="5" r="C31" t="n">
        <v>1789178</v>
      </c>
    </row>
    <row r="32" spans="1:3">
      <c s="3" r="A32" t="s">
        <v>79</v>
      </c>
      <c s="5" r="B32" t="n">
        <v>1675679</v>
      </c>
      <c s="5" r="C32" t="n">
        <v>1515803</v>
      </c>
    </row>
    <row r="33" spans="1:3">
      <c s="3" r="A33" t="s">
        <v>85</v>
      </c>
      <c s="5" r="B33" t="n">
        <v>307182</v>
      </c>
      <c s="5" r="C33" t="n">
        <v>273375</v>
      </c>
    </row>
    <row r="34" spans="1:3">
      <c s="3" r="A34" t="s">
        <v>86</v>
      </c>
      <c s="5" r="B34" t="n">
        <v>3498</v>
      </c>
      <c s="5" r="C34" t="n">
        <v>4130</v>
      </c>
    </row>
    <row r="35" spans="1:3">
      <c s="3" r="A35" t="s">
        <v>87</v>
      </c>
      <c s="5" r="B35" t="n">
        <v>219106</v>
      </c>
      <c s="5" r="C35" t="n">
        <v>191618</v>
      </c>
    </row>
    <row r="36" spans="1:3">
      <c s="3" r="A36" t="s">
        <v>88</v>
      </c>
      <c s="5" r="B36" t="n">
        <v>11663</v>
      </c>
      <c s="5" r="C36" t="n">
        <v>9726</v>
      </c>
    </row>
    <row r="37" spans="1:3">
      <c s="3" r="A37" t="s">
        <v>89</v>
      </c>
      <c s="5" r="B37" t="n">
        <v>72915</v>
      </c>
      <c s="5" r="C37" t="n">
        <v>67901</v>
      </c>
    </row>
    <row r="38" spans="1:3">
      <c s="3" r="A38" t="s">
        <v>90</v>
      </c>
      <c s="5" r="B38" t="n">
        <v>-5909</v>
      </c>
      <c s="5" r="C38" t="n">
        <v>-4649</v>
      </c>
    </row>
    <row r="39" spans="1:3">
      <c s="3" r="A39" t="s">
        <v>91</v>
      </c>
      <c s="5" r="B39" t="n">
        <v>-5459</v>
      </c>
      <c s="5" r="C39" t="n">
        <v>-4828</v>
      </c>
    </row>
    <row r="40" spans="1:3">
      <c s="3" r="A40" t="s">
        <v>92</v>
      </c>
      <c s="5" r="B40" t="n">
        <v>-1526</v>
      </c>
      <c s="5" r="C40" t="n">
        <v>-368</v>
      </c>
    </row>
    <row r="41" spans="1:3">
      <c s="3" r="A41" t="s">
        <v>93</v>
      </c>
      <c s="5" r="B41" t="n">
        <v>60021</v>
      </c>
      <c s="5" r="C41" t="n">
        <v>58056</v>
      </c>
    </row>
    <row r="42" spans="1:3">
      <c s="3" r="A42" t="s">
        <v>94</v>
      </c>
      <c s="5" r="B42" t="n">
        <v>-19751</v>
      </c>
      <c s="5" r="C42" t="n">
        <v>-17403</v>
      </c>
    </row>
    <row r="43" spans="1:3">
      <c s="3" r="A43" t="s">
        <v>95</v>
      </c>
      <c s="7" r="B43" t="n">
        <v>40270</v>
      </c>
      <c s="7" r="C43" t="n">
        <v>40653</v>
      </c>
    </row>
    <row r="44" spans="1:3">
      <c s="3" r="A44" t="s">
        <v>96</v>
      </c>
      <c s="8" r="B44" t="n">
        <v>1.56</v>
      </c>
      <c s="8" r="C44" t="n">
        <v>1.55</v>
      </c>
    </row>
    <row r="45" spans="1:3">
      <c s="3" r="A45" t="s">
        <v>97</v>
      </c>
      <c s="5" r="B45" t="n">
        <v>25816</v>
      </c>
      <c s="5" r="C45" t="n">
        <v>26283</v>
      </c>
    </row>
    <row r="46" spans="1:3">
      <c s="3" r="A46" t="s">
        <v>98</v>
      </c>
      <c s="8" r="B46" t="n">
        <v>1.55</v>
      </c>
      <c s="8" r="C46" t="n">
        <v>1.53</v>
      </c>
    </row>
    <row r="47" spans="1:3">
      <c s="3" r="A47" t="s">
        <v>99</v>
      </c>
      <c s="5" r="B47" t="n">
        <v>25973</v>
      </c>
      <c s="5" r="C47" t="n">
        <v>265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291</v>
      </c>
      <c s="2" r="B1" t="s">
        <v>1</v>
      </c>
    </row>
    <row r="2" spans="1:3">
      <c s="2" r="B2" t="s">
        <v>2</v>
      </c>
      <c s="2" r="C2" t="s">
        <v>74</v>
      </c>
    </row>
    <row r="3" spans="1:3">
      <c s="3" r="A3" t="s">
        <v>292</v>
      </c>
      <c s="9" r="B3" t="n">
        <v>3.5</v>
      </c>
      <c s="9" r="C3" t="n">
        <v>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3</v>
      </c>
      <c s="2" r="B1" t="s">
        <v>2</v>
      </c>
      <c s="2" r="C1" t="s">
        <v>31</v>
      </c>
    </row>
    <row r="2" spans="1:3">
      <c s="3" r="A2" t="s">
        <v>294</v>
      </c>
    </row>
    <row r="3" spans="1:3">
      <c s="3" r="A3" t="s">
        <v>295</v>
      </c>
      <c s="7" r="C3" t="n">
        <v>6559</v>
      </c>
    </row>
    <row r="4" spans="1:3">
      <c s="3" r="A4" t="s">
        <v>296</v>
      </c>
      <c s="7" r="B4" t="n">
        <v>16721</v>
      </c>
      <c s="7" r="C4" t="n">
        <v>222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97</v>
      </c>
      <c s="2" r="B1" t="s">
        <v>2</v>
      </c>
      <c s="2" r="C1" t="s">
        <v>31</v>
      </c>
    </row>
    <row r="2" spans="1:3">
      <c s="3" r="A2" t="s">
        <v>298</v>
      </c>
      <c s="7" r="B2" t="n">
        <v>290008</v>
      </c>
      <c s="7" r="C2" t="n">
        <v>297463</v>
      </c>
    </row>
    <row r="3" spans="1:3">
      <c s="3" r="A3" t="s">
        <v>299</v>
      </c>
      <c s="7" r="B3" t="n">
        <v>284075</v>
      </c>
      <c s="7" r="C3" t="n">
        <v>2969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0</v>
      </c>
      <c s="2" r="B1" t="s">
        <v>1</v>
      </c>
    </row>
    <row r="2" spans="1:3">
      <c s="2" r="B2" t="s">
        <v>2</v>
      </c>
      <c s="2" r="C2" t="s">
        <v>74</v>
      </c>
    </row>
    <row r="3" spans="1:3">
      <c s="3" r="A3" t="s">
        <v>301</v>
      </c>
    </row>
    <row r="4" spans="1:3">
      <c s="3" r="A4" t="s">
        <v>302</v>
      </c>
      <c s="5" r="B4" t="n">
        <v>20</v>
      </c>
      <c s="5" r="C4" t="n">
        <v>15</v>
      </c>
    </row>
    <row r="5" spans="1:3">
      <c s="3" r="A5" t="s">
        <v>303</v>
      </c>
    </row>
    <row r="6" spans="1:3">
      <c s="3" r="A6" t="s">
        <v>304</v>
      </c>
      <c s="7" r="B6" t="n">
        <v>3</v>
      </c>
      <c s="7" r="C6" t="n">
        <v>4</v>
      </c>
    </row>
    <row r="7" spans="1:3">
      <c s="3" r="A7" t="s">
        <v>305</v>
      </c>
      <c s="5" r="B7" t="n">
        <v>455</v>
      </c>
      <c s="5" r="C7" t="n">
        <v>407</v>
      </c>
    </row>
    <row r="8" spans="1:3">
      <c s="3" r="A8" t="s">
        <v>306</v>
      </c>
    </row>
    <row r="9" spans="1:3">
      <c s="3" r="A9" t="s">
        <v>307</v>
      </c>
      <c s="5" r="B9" t="n">
        <v>-5151</v>
      </c>
      <c s="5" r="C9" t="n">
        <v>-4216</v>
      </c>
    </row>
    <row r="10" spans="1:3">
      <c s="3" r="A10" t="s">
        <v>307</v>
      </c>
      <c s="5" r="B10" t="n">
        <v>5151</v>
      </c>
      <c s="5" r="C10" t="n">
        <v>4216</v>
      </c>
    </row>
    <row r="11" spans="1:3">
      <c s="3" r="A11" t="s">
        <v>308</v>
      </c>
    </row>
    <row r="12" spans="1:3">
      <c s="3" r="A12" t="s">
        <v>304</v>
      </c>
      <c s="5" r="B12" t="n">
        <v>18</v>
      </c>
      <c s="5" r="C12" t="n">
        <v>32</v>
      </c>
    </row>
    <row r="13" spans="1:3">
      <c s="3" r="A13" t="s">
        <v>305</v>
      </c>
      <c s="5" r="B13" t="n">
        <v>3102</v>
      </c>
      <c s="5" r="C13" t="n">
        <v>3520</v>
      </c>
    </row>
    <row r="14" spans="1:3">
      <c s="3" r="A14" t="s">
        <v>309</v>
      </c>
      <c s="5" r="B14" t="n">
        <v>35119</v>
      </c>
      <c s="5" r="C14" t="n">
        <v>36437</v>
      </c>
    </row>
    <row r="15" spans="1:3">
      <c s="3" r="A15" t="s">
        <v>4</v>
      </c>
    </row>
    <row r="16" spans="1:3">
      <c s="3" r="A16" t="s">
        <v>310</v>
      </c>
      <c s="5" r="B16" t="n">
        <v>36692</v>
      </c>
      <c s="5" r="C16" t="n">
        <v>36690</v>
      </c>
    </row>
    <row r="17" spans="1:3">
      <c s="3" r="A17" t="s">
        <v>307</v>
      </c>
      <c s="5" r="B17" t="n">
        <v>-4693</v>
      </c>
      <c s="5" r="C17" t="n">
        <v>-3805</v>
      </c>
    </row>
    <row r="18" spans="1:3">
      <c s="3" r="A18" t="s">
        <v>311</v>
      </c>
      <c s="7" r="B18" t="n">
        <v>31999</v>
      </c>
      <c s="7" r="C18" t="n">
        <v>32885</v>
      </c>
    </row>
    <row r="19" spans="1:3">
      <c s="3" r="A19" t="s">
        <v>312</v>
      </c>
      <c s="5" r="B19" t="n">
        <v>23522</v>
      </c>
      <c s="5" r="C19" t="n">
        <v>23721</v>
      </c>
    </row>
    <row r="20" spans="1:3">
      <c s="3" r="A20" t="s">
        <v>313</v>
      </c>
      <c s="8" r="B20" t="n">
        <v>1.56</v>
      </c>
      <c s="8" r="C20" t="n">
        <v>1.55</v>
      </c>
    </row>
    <row r="21" spans="1:3">
      <c s="3" r="A21" t="s">
        <v>314</v>
      </c>
      <c s="10" r="B21" t="n">
        <v>-0.2</v>
      </c>
      <c s="10" r="C21" t="n">
        <v>-0.16</v>
      </c>
    </row>
    <row r="22" spans="1:3">
      <c s="3" r="A22" t="s">
        <v>315</v>
      </c>
      <c s="8" r="B22" t="n">
        <v>1.36</v>
      </c>
      <c s="8" r="C22" t="n">
        <v>1.39</v>
      </c>
    </row>
    <row r="23" spans="1:3">
      <c s="3" r="A23" t="s">
        <v>307</v>
      </c>
      <c s="7" r="B23" t="n">
        <v>4693</v>
      </c>
      <c s="7" r="C23" t="n">
        <v>3805</v>
      </c>
    </row>
    <row r="24" spans="1:3">
      <c s="3" r="A24" t="s">
        <v>316</v>
      </c>
      <c s="5" r="B24" t="n">
        <v>157</v>
      </c>
      <c s="5" r="C24" t="n">
        <v>236</v>
      </c>
    </row>
    <row r="25" spans="1:3">
      <c s="3" r="A25" t="s">
        <v>317</v>
      </c>
      <c s="5" r="B25" t="n">
        <v>2294</v>
      </c>
      <c s="5" r="C25" t="n">
        <v>2562</v>
      </c>
    </row>
    <row r="26" spans="1:3">
      <c s="3" r="A26" t="s">
        <v>318</v>
      </c>
      <c s="5" r="B26" t="n">
        <v>25973</v>
      </c>
      <c s="5" r="C26" t="n">
        <v>26519</v>
      </c>
    </row>
    <row r="27" spans="1:3">
      <c s="3" r="A27" t="s">
        <v>319</v>
      </c>
      <c s="8" r="B27" t="n">
        <v>1.55</v>
      </c>
      <c s="8" r="C27" t="n">
        <v>1.53</v>
      </c>
    </row>
    <row r="28" spans="1:3">
      <c s="3" r="A28" t="s">
        <v>320</v>
      </c>
      <c s="10" r="B28" t="n">
        <v>-0.2</v>
      </c>
      <c s="10" r="C28" t="n">
        <v>-0.16</v>
      </c>
    </row>
    <row r="29" spans="1:3">
      <c s="3" r="A29" t="s">
        <v>321</v>
      </c>
      <c s="8" r="B29" t="n">
        <v>1.35</v>
      </c>
      <c s="8" r="C29" t="n">
        <v>1.37</v>
      </c>
    </row>
    <row r="30" spans="1:3">
      <c s="3" r="A30" t="s">
        <v>322</v>
      </c>
    </row>
    <row r="31" spans="1:3">
      <c s="3" r="A31" t="s">
        <v>304</v>
      </c>
      <c s="7" r="B31" t="n">
        <v>-3</v>
      </c>
      <c s="7" r="C31" t="n">
        <v>-4</v>
      </c>
    </row>
    <row r="32" spans="1:3">
      <c s="3" r="A32" t="s">
        <v>305</v>
      </c>
      <c s="3" r="B32" t="s">
        <v>124</v>
      </c>
      <c s="3" r="C32" t="s">
        <v>124</v>
      </c>
    </row>
    <row r="33" spans="1:3">
      <c s="3" r="A33" t="s">
        <v>323</v>
      </c>
    </row>
    <row r="34" spans="1:3">
      <c s="3" r="A34" t="s">
        <v>307</v>
      </c>
      <c s="7" r="B34" t="n">
        <v>-455</v>
      </c>
      <c s="7" r="C34" t="n">
        <v>-407</v>
      </c>
    </row>
    <row r="35" spans="1:3">
      <c s="3" r="A35" t="s">
        <v>307</v>
      </c>
      <c s="5" r="B35" t="n">
        <v>455</v>
      </c>
      <c s="5" r="C35" t="n">
        <v>407</v>
      </c>
    </row>
    <row r="36" spans="1:3">
      <c s="3" r="A36" t="s">
        <v>324</v>
      </c>
    </row>
    <row r="37" spans="1:3">
      <c s="3" r="A37" t="s">
        <v>304</v>
      </c>
      <c s="5" r="B37" t="n">
        <v>-18</v>
      </c>
      <c s="5" r="C37" t="n">
        <v>-32</v>
      </c>
    </row>
    <row r="38" spans="1:3">
      <c s="3" r="A38" t="s">
        <v>309</v>
      </c>
      <c s="5" r="B38" t="n">
        <v>3102</v>
      </c>
      <c s="5" r="C38" t="n">
        <v>3520</v>
      </c>
    </row>
    <row r="39" spans="1:3">
      <c s="3" r="A39" t="s">
        <v>6</v>
      </c>
    </row>
    <row r="40" spans="1:3">
      <c s="3" r="A40" t="s">
        <v>310</v>
      </c>
      <c s="5" r="B40" t="n">
        <v>3578</v>
      </c>
      <c s="5" r="C40" t="n">
        <v>3963</v>
      </c>
    </row>
    <row r="41" spans="1:3">
      <c s="3" r="A41" t="s">
        <v>307</v>
      </c>
      <c s="5" r="B41" t="n">
        <v>-458</v>
      </c>
      <c s="5" r="C41" t="n">
        <v>-411</v>
      </c>
    </row>
    <row r="42" spans="1:3">
      <c s="3" r="A42" t="s">
        <v>311</v>
      </c>
      <c s="7" r="B42" t="n">
        <v>3120</v>
      </c>
      <c s="7" r="C42" t="n">
        <v>3552</v>
      </c>
    </row>
    <row r="43" spans="1:3">
      <c s="3" r="A43" t="s">
        <v>312</v>
      </c>
      <c s="5" r="B43" t="n">
        <v>2294</v>
      </c>
      <c s="5" r="C43" t="n">
        <v>2562</v>
      </c>
    </row>
    <row r="44" spans="1:3">
      <c s="3" r="A44" t="s">
        <v>313</v>
      </c>
      <c s="8" r="B44" t="n">
        <v>1.56</v>
      </c>
      <c s="8" r="C44" t="n">
        <v>1.55</v>
      </c>
    </row>
    <row r="45" spans="1:3">
      <c s="3" r="A45" t="s">
        <v>314</v>
      </c>
      <c s="10" r="B45" t="n">
        <v>-0.2</v>
      </c>
      <c s="10" r="C45" t="n">
        <v>-0.16</v>
      </c>
    </row>
    <row r="46" spans="1:3">
      <c s="3" r="A46" t="s">
        <v>315</v>
      </c>
      <c s="8" r="B46" t="n">
        <v>1.36</v>
      </c>
      <c s="8" r="C46" t="n">
        <v>1.39</v>
      </c>
    </row>
    <row r="47" spans="1:3">
      <c s="3" r="A47" t="s">
        <v>307</v>
      </c>
      <c s="7" r="B47" t="n">
        <v>458</v>
      </c>
      <c s="7" r="C47" t="n">
        <v>411</v>
      </c>
    </row>
    <row r="48" spans="1:3">
      <c s="3" r="A48" t="s">
        <v>316</v>
      </c>
      <c s="3" r="B48" t="s">
        <v>124</v>
      </c>
      <c s="3" r="C48" t="s">
        <v>124</v>
      </c>
    </row>
    <row r="49" spans="1:3">
      <c s="3" r="A49" t="s">
        <v>317</v>
      </c>
      <c s="3" r="B49" t="s">
        <v>124</v>
      </c>
      <c s="3" r="C49" t="s">
        <v>124</v>
      </c>
    </row>
    <row r="50" spans="1:3">
      <c s="3" r="A50" t="s">
        <v>318</v>
      </c>
      <c s="5" r="B50" t="n">
        <v>2294</v>
      </c>
      <c s="5" r="C50" t="n">
        <v>2562</v>
      </c>
    </row>
    <row r="51" spans="1:3">
      <c s="3" r="A51" t="s">
        <v>319</v>
      </c>
      <c s="8" r="B51" t="n">
        <v>1.55</v>
      </c>
      <c s="8" r="C51" t="n">
        <v>1.53</v>
      </c>
    </row>
    <row r="52" spans="1:3">
      <c s="3" r="A52" t="s">
        <v>320</v>
      </c>
      <c s="10" r="B52" t="n">
        <v>-0.2</v>
      </c>
      <c s="10" r="C52" t="n">
        <v>-0.16</v>
      </c>
    </row>
    <row r="53" spans="1:3">
      <c s="3" r="A53" t="s">
        <v>321</v>
      </c>
      <c s="8" r="B53" t="n">
        <v>1.35</v>
      </c>
      <c s="8" r="C53" t="n">
        <v>1.37</v>
      </c>
    </row>
    <row r="54" spans="1:3">
      <c s="3" r="A54" t="s">
        <v>312</v>
      </c>
      <c s="5" r="B54" t="n">
        <v>25816</v>
      </c>
      <c s="5" r="C54" t="n">
        <v>26283</v>
      </c>
    </row>
    <row r="55" spans="1:3">
      <c s="3" r="A55" t="s">
        <v>318</v>
      </c>
      <c s="5" r="B55" t="n">
        <v>25973</v>
      </c>
      <c s="5" r="C55" t="n">
        <v>26519</v>
      </c>
    </row>
    <row r="56" spans="1:3">
      <c s="3" r="A56" t="s">
        <v>319</v>
      </c>
      <c s="8" r="B56" t="n">
        <v>1.55</v>
      </c>
      <c s="8" r="C56" t="n">
        <v>1.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s>
  <sheetData>
    <row r="1" spans="1:5">
      <c s="1" r="A1" t="s">
        <v>325</v>
      </c>
      <c s="2" r="B1" t="s">
        <v>326</v>
      </c>
      <c s="2" r="C1" t="s">
        <v>1</v>
      </c>
      <c s="2" r="D1" t="s">
        <v>245</v>
      </c>
      <c s="2" r="E1" t="s">
        <v>327</v>
      </c>
    </row>
    <row r="2" spans="1:5">
      <c s="2" r="B2" t="s">
        <v>328</v>
      </c>
      <c s="2" r="C2" t="s">
        <v>2</v>
      </c>
      <c s="2" r="D2" t="s">
        <v>31</v>
      </c>
      <c s="2" r="E2" t="s">
        <v>2</v>
      </c>
    </row>
    <row r="3" spans="1:5">
      <c s="3" r="A3" t="s">
        <v>329</v>
      </c>
      <c s="3" r="B3" t="s">
        <v>330</v>
      </c>
    </row>
    <row r="4" spans="1:5">
      <c s="3" r="A4" t="s">
        <v>331</v>
      </c>
      <c s="9" r="B4" t="n">
        <v>4.1</v>
      </c>
      <c s="9" r="C4" t="n">
        <v>5.7</v>
      </c>
      <c s="9" r="D4" t="n">
        <v>22.8</v>
      </c>
      <c s="9" r="E4" t="n">
        <v>32.6</v>
      </c>
    </row>
    <row r="5" spans="1:5">
      <c s="3" r="A5" t="s">
        <v>332</v>
      </c>
      <c s="9" r="B5" t="n">
        <v>49.8</v>
      </c>
    </row>
    <row r="6" spans="1:5">
      <c s="3" r="A6" t="s">
        <v>333</v>
      </c>
      <c s="3" r="B6"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5</v>
      </c>
      <c s="2" r="B1" t="s">
        <v>2</v>
      </c>
      <c s="2" r="C1" t="s">
        <v>31</v>
      </c>
    </row>
    <row r="2" spans="1:3">
      <c s="3" r="A2" t="s">
        <v>284</v>
      </c>
    </row>
    <row r="3" spans="1:3">
      <c s="3" r="A3" t="s">
        <v>336</v>
      </c>
      <c s="7" r="B3" t="n">
        <v>16721</v>
      </c>
      <c s="7" r="C3" t="n">
        <v>22284</v>
      </c>
    </row>
    <row r="4" spans="1:3">
      <c s="3" r="A4" t="s">
        <v>337</v>
      </c>
    </row>
    <row r="5" spans="1:3">
      <c s="3" r="A5" t="s">
        <v>332</v>
      </c>
      <c s="7" r="B5" t="n">
        <v>16930</v>
      </c>
      <c s="7" r="C5" t="n">
        <v>225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8</v>
      </c>
      <c s="2" r="B1" t="s">
        <v>1</v>
      </c>
    </row>
    <row r="2" spans="1:3">
      <c s="2" r="B2" t="s">
        <v>2</v>
      </c>
      <c s="2" r="C2" t="s">
        <v>74</v>
      </c>
    </row>
    <row r="3" spans="1:3">
      <c s="3" r="A3" t="s">
        <v>339</v>
      </c>
    </row>
    <row r="4" spans="1:3">
      <c s="3" r="A4" t="s">
        <v>292</v>
      </c>
      <c s="7" r="B4" t="n">
        <v>3498</v>
      </c>
      <c s="7" r="C4" t="n">
        <v>4130</v>
      </c>
    </row>
    <row r="5" spans="1:3">
      <c s="3" r="A5" t="s">
        <v>340</v>
      </c>
      <c s="5" r="B5" t="n">
        <v>2066</v>
      </c>
      <c s="5" r="C5" t="n">
        <v>1732</v>
      </c>
    </row>
    <row r="6" spans="1:3">
      <c s="3" r="A6" t="s">
        <v>341</v>
      </c>
      <c s="5" r="B6" t="n">
        <v>92</v>
      </c>
      <c s="5" r="C6" t="n">
        <v>211</v>
      </c>
    </row>
    <row r="7" spans="1:3">
      <c s="3" r="A7" t="s">
        <v>342</v>
      </c>
      <c s="5" r="B7" t="n">
        <v>5945</v>
      </c>
      <c s="5" r="C7" t="n">
        <v>7250</v>
      </c>
    </row>
    <row r="8" spans="1:3">
      <c s="3" r="A8" t="s">
        <v>292</v>
      </c>
      <c s="7" r="B8" t="n">
        <v>3500</v>
      </c>
      <c s="7" r="C8" t="n">
        <v>4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15"/>
  </cols>
  <sheetData>
    <row r="1" spans="1:2">
      <c s="1" r="A1" t="s">
        <v>343</v>
      </c>
      <c s="2" r="B1" t="s">
        <v>1</v>
      </c>
    </row>
    <row r="2" spans="1:2">
      <c s="2" r="B2" t="s">
        <v>2</v>
      </c>
    </row>
    <row r="3" spans="1:2">
      <c s="3" r="A3" t="s">
        <v>344</v>
      </c>
      <c s="5" r="B3"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45</v>
      </c>
      <c s="2" r="C1" t="s">
        <v>1</v>
      </c>
    </row>
    <row r="2" spans="1:4">
      <c s="2" r="C2" t="s">
        <v>2</v>
      </c>
      <c s="2" r="D2" t="s">
        <v>74</v>
      </c>
    </row>
    <row r="3" spans="1:4">
      <c s="3" r="A3" t="s">
        <v>346</v>
      </c>
    </row>
    <row r="4" spans="1:4">
      <c s="6" r="A4" t="s">
        <v>76</v>
      </c>
    </row>
    <row r="5" spans="1:4">
      <c s="3" r="A5" t="s">
        <v>77</v>
      </c>
      <c s="7" r="C5" t="n">
        <v>768902</v>
      </c>
      <c s="7" r="D5" t="n">
        <v>690682</v>
      </c>
    </row>
    <row r="6" spans="1:4">
      <c s="6" r="A6" t="s">
        <v>347</v>
      </c>
    </row>
    <row r="7" spans="1:4">
      <c s="3" r="A7" t="s">
        <v>348</v>
      </c>
      <c s="3" r="B7" t="s">
        <v>41</v>
      </c>
      <c s="5" r="C7" t="n">
        <v>21730</v>
      </c>
      <c s="5" r="D7" t="n">
        <v>27294</v>
      </c>
    </row>
    <row r="8" spans="1:4">
      <c s="6" r="A8" t="s">
        <v>349</v>
      </c>
    </row>
    <row r="9" spans="1:4">
      <c s="3" r="A9" t="s">
        <v>90</v>
      </c>
      <c s="5" r="C9" t="n">
        <v>6431</v>
      </c>
      <c s="5" r="D9" t="n">
        <v>4722</v>
      </c>
    </row>
    <row r="10" spans="1:4">
      <c s="3" r="A10" t="s">
        <v>350</v>
      </c>
    </row>
    <row r="11" spans="1:4">
      <c s="6" r="A11" t="s">
        <v>76</v>
      </c>
    </row>
    <row r="12" spans="1:4">
      <c s="3" r="A12" t="s">
        <v>77</v>
      </c>
      <c s="5" r="C12" t="n">
        <v>865743</v>
      </c>
      <c s="5" r="D12" t="n">
        <v>760080</v>
      </c>
    </row>
    <row r="13" spans="1:4">
      <c s="6" r="A13" t="s">
        <v>347</v>
      </c>
    </row>
    <row r="14" spans="1:4">
      <c s="3" r="A14" t="s">
        <v>348</v>
      </c>
      <c s="3" r="B14" t="s">
        <v>41</v>
      </c>
      <c s="5" r="C14" t="n">
        <v>22633</v>
      </c>
      <c s="5" r="D14" t="n">
        <v>17063</v>
      </c>
    </row>
    <row r="15" spans="1:4">
      <c s="6" r="A15" t="s">
        <v>349</v>
      </c>
    </row>
    <row r="16" spans="1:4">
      <c s="3" r="A16" t="s">
        <v>90</v>
      </c>
      <c s="5" r="C16" t="n">
        <v>4299</v>
      </c>
      <c s="5" r="D16" t="n">
        <v>3713</v>
      </c>
    </row>
    <row r="17" spans="1:4">
      <c s="3" r="A17" t="s">
        <v>351</v>
      </c>
    </row>
    <row r="18" spans="1:4">
      <c s="6" r="A18" t="s">
        <v>76</v>
      </c>
    </row>
    <row r="19" spans="1:4">
      <c s="3" r="A19" t="s">
        <v>77</v>
      </c>
      <c s="5" r="C19" t="n">
        <v>346813</v>
      </c>
      <c s="5" r="D19" t="n">
        <v>336993</v>
      </c>
    </row>
    <row r="20" spans="1:4">
      <c s="6" r="A20" t="s">
        <v>347</v>
      </c>
    </row>
    <row r="21" spans="1:4">
      <c s="3" r="A21" t="s">
        <v>348</v>
      </c>
      <c s="3" r="B21" t="s">
        <v>41</v>
      </c>
      <c s="5" r="C21" t="n">
        <v>4235</v>
      </c>
      <c s="5" r="D21" t="n">
        <v>6645</v>
      </c>
    </row>
    <row r="22" spans="1:4">
      <c s="6" r="A22" t="s">
        <v>349</v>
      </c>
    </row>
    <row r="23" spans="1:4">
      <c s="3" r="A23" t="s">
        <v>90</v>
      </c>
      <c s="5" r="C23" t="n">
        <v>2657</v>
      </c>
      <c s="5" r="D23" t="n">
        <v>2062</v>
      </c>
    </row>
    <row r="24" spans="1:4">
      <c s="3" r="A24" t="s">
        <v>352</v>
      </c>
    </row>
    <row r="25" spans="1:4">
      <c s="6" r="A25" t="s">
        <v>76</v>
      </c>
    </row>
    <row r="26" spans="1:4">
      <c s="3" r="A26" t="s">
        <v>77</v>
      </c>
      <c s="5" r="C26" t="n">
        <v>1981458</v>
      </c>
      <c s="5" r="D26" t="n">
        <v>1787755</v>
      </c>
    </row>
    <row r="27" spans="1:4">
      <c s="6" r="A27" t="s">
        <v>347</v>
      </c>
    </row>
    <row r="28" spans="1:4">
      <c s="3" r="A28" t="s">
        <v>348</v>
      </c>
      <c s="3" r="B28" t="s">
        <v>41</v>
      </c>
      <c s="5" r="C28" t="n">
        <v>48598</v>
      </c>
      <c s="5" r="D28" t="n">
        <v>51002</v>
      </c>
    </row>
    <row r="29" spans="1:4">
      <c s="6" r="A29" t="s">
        <v>349</v>
      </c>
    </row>
    <row r="30" spans="1:4">
      <c s="3" r="A30" t="s">
        <v>90</v>
      </c>
      <c s="5" r="C30" t="n">
        <v>13387</v>
      </c>
      <c s="5" r="D30" t="n">
        <v>10497</v>
      </c>
    </row>
    <row r="31" spans="1:4">
      <c s="3" r="A31" t="s">
        <v>353</v>
      </c>
    </row>
    <row r="32" spans="1:4">
      <c s="6" r="A32" t="s">
        <v>76</v>
      </c>
    </row>
    <row r="33" spans="1:4">
      <c s="3" r="A33" t="s">
        <v>77</v>
      </c>
      <c s="5" r="C33" t="n">
        <v>1403</v>
      </c>
      <c s="5" r="D33" t="n">
        <v>1423</v>
      </c>
    </row>
    <row r="34" spans="1:4">
      <c s="6" r="A34" t="s">
        <v>347</v>
      </c>
    </row>
    <row r="35" spans="1:4">
      <c s="3" r="A35" t="s">
        <v>348</v>
      </c>
      <c s="3" r="B35" t="s">
        <v>41</v>
      </c>
      <c s="5" r="C35" t="n">
        <v>30071</v>
      </c>
      <c s="5" r="D35" t="n">
        <v>21976</v>
      </c>
    </row>
    <row r="36" spans="1:4">
      <c s="3" r="A36" t="s">
        <v>354</v>
      </c>
    </row>
    <row r="37" spans="1:4">
      <c s="6" r="A37" t="s">
        <v>349</v>
      </c>
    </row>
    <row r="38" spans="1:4">
      <c s="3" r="A38" t="s">
        <v>90</v>
      </c>
      <c s="5" r="C38" t="n">
        <v>-7478</v>
      </c>
      <c s="5" r="D38" t="n">
        <v>-5848</v>
      </c>
    </row>
    <row r="39" spans="1:4">
      <c s="3" r="A39" t="s">
        <v>77</v>
      </c>
      <c s="5" r="C39" t="n">
        <v>1982861</v>
      </c>
      <c s="5" r="D39" t="n">
        <v>1789178</v>
      </c>
    </row>
    <row r="40" spans="1:4">
      <c s="3" r="A40" t="s">
        <v>348</v>
      </c>
      <c s="5" r="C40" t="n">
        <v>60021</v>
      </c>
      <c s="5" r="D40" t="n">
        <v>58056</v>
      </c>
    </row>
    <row r="41" spans="1:4">
      <c s="3" r="A41" t="s">
        <v>88</v>
      </c>
      <c s="5" r="C41" t="n">
        <v>-11663</v>
      </c>
      <c s="5" r="D41" t="n">
        <v>-9726</v>
      </c>
    </row>
    <row r="42" spans="1:4">
      <c s="3" r="A42" t="s">
        <v>91</v>
      </c>
      <c s="5" r="C42" t="n">
        <v>-5459</v>
      </c>
      <c s="5" r="D42" t="n">
        <v>-4828</v>
      </c>
    </row>
    <row r="43" spans="1:4">
      <c s="3" r="A43" t="s">
        <v>92</v>
      </c>
      <c s="5" r="C43" t="n">
        <v>-1526</v>
      </c>
      <c s="5" r="D43" t="n">
        <v>-368</v>
      </c>
    </row>
    <row r="44" spans="1:4">
      <c s="3" r="A44" t="s">
        <v>90</v>
      </c>
      <c s="7" r="C44" t="n">
        <v>5909</v>
      </c>
      <c s="7" r="D44" t="n">
        <v>4649</v>
      </c>
    </row>
    <row r="45" spans="1:4">
      <c r="A45" t="n"/>
    </row>
    <row r="46" spans="1:4">
      <c s="3" r="A46" t="s">
        <v>41</v>
      </c>
      <c s="3" r="B46" t="s">
        <v>355</v>
      </c>
    </row>
  </sheetData>
  <mergeCells count="4">
    <mergeCell ref="A1:B2"/>
    <mergeCell ref="C1:D1"/>
    <mergeCell ref="A45:C45"/>
    <mergeCell ref="B46:C4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56</v>
      </c>
      <c s="2" r="B1" t="s">
        <v>2</v>
      </c>
      <c s="2" r="C1" t="s">
        <v>31</v>
      </c>
    </row>
    <row r="2" spans="1:3">
      <c s="3" r="A2" t="s">
        <v>346</v>
      </c>
    </row>
    <row r="3" spans="1:3">
      <c s="6" r="A3" t="s">
        <v>357</v>
      </c>
    </row>
    <row r="4" spans="1:3">
      <c s="3" r="A4" t="s">
        <v>358</v>
      </c>
      <c s="7" r="B4" t="n">
        <v>1013079</v>
      </c>
      <c s="7" r="C4" t="n">
        <v>985374</v>
      </c>
    </row>
    <row r="5" spans="1:3">
      <c s="3" r="A5" t="s">
        <v>350</v>
      </c>
    </row>
    <row r="6" spans="1:3">
      <c s="6" r="A6" t="s">
        <v>357</v>
      </c>
    </row>
    <row r="7" spans="1:3">
      <c s="3" r="A7" t="s">
        <v>358</v>
      </c>
      <c s="5" r="B7" t="n">
        <v>786619</v>
      </c>
      <c s="5" r="C7" t="n">
        <v>725011</v>
      </c>
    </row>
    <row r="8" spans="1:3">
      <c s="3" r="A8" t="s">
        <v>351</v>
      </c>
    </row>
    <row r="9" spans="1:3">
      <c s="6" r="A9" t="s">
        <v>357</v>
      </c>
    </row>
    <row r="10" spans="1:3">
      <c s="3" r="A10" t="s">
        <v>358</v>
      </c>
      <c s="5" r="B10" t="n">
        <v>449916</v>
      </c>
      <c s="5" r="C10" t="n">
        <v>475305</v>
      </c>
    </row>
    <row r="11" spans="1:3">
      <c s="3" r="A11" t="s">
        <v>359</v>
      </c>
    </row>
    <row r="12" spans="1:3">
      <c s="6" r="A12" t="s">
        <v>357</v>
      </c>
    </row>
    <row r="13" spans="1:3">
      <c s="3" r="A13" t="s">
        <v>358</v>
      </c>
      <c s="5" r="B13" t="n">
        <v>1018004</v>
      </c>
      <c s="5" r="C13" t="n">
        <v>1041609</v>
      </c>
    </row>
    <row r="14" spans="1:3">
      <c s="3" r="A14" t="s">
        <v>358</v>
      </c>
      <c s="7" r="B14" t="n">
        <v>3267618</v>
      </c>
      <c s="7" r="C14" t="n">
        <v>32272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74</v>
      </c>
    </row>
    <row r="3" spans="1:3">
      <c s="3" r="A3" t="s">
        <v>95</v>
      </c>
      <c s="7" r="B3" t="n">
        <v>40270</v>
      </c>
      <c s="7" r="C3" t="n">
        <v>40653</v>
      </c>
    </row>
    <row r="4" spans="1:3">
      <c s="6" r="A4" t="s">
        <v>101</v>
      </c>
    </row>
    <row r="5" spans="1:3">
      <c s="3" r="A5" t="s">
        <v>102</v>
      </c>
      <c s="5" r="B5" t="n">
        <v>163</v>
      </c>
      <c s="5" r="C5" t="n">
        <v>139</v>
      </c>
    </row>
    <row r="6" spans="1:3">
      <c s="3" r="A6" t="s">
        <v>103</v>
      </c>
      <c s="7" r="B6" t="n">
        <v>40433</v>
      </c>
      <c s="7" r="C6" t="n">
        <v>407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60</v>
      </c>
      <c s="2" r="B1" t="s">
        <v>3</v>
      </c>
      <c s="2" r="C1" t="s">
        <v>361</v>
      </c>
      <c s="2" r="D1" t="s">
        <v>2</v>
      </c>
    </row>
    <row r="2" spans="1:4">
      <c s="3" r="A2" t="s">
        <v>362</v>
      </c>
    </row>
    <row r="3" spans="1:4">
      <c s="3" r="A3" t="s">
        <v>363</v>
      </c>
      <c s="8" r="C3" t="n">
        <v>0.25</v>
      </c>
    </row>
    <row r="4" spans="1:4">
      <c s="3" r="A4" t="s">
        <v>364</v>
      </c>
    </row>
    <row r="5" spans="1:4">
      <c s="3" r="A5" t="s">
        <v>262</v>
      </c>
      <c s="5" r="B5" t="n">
        <v>162000</v>
      </c>
    </row>
    <row r="6" spans="1:4">
      <c s="3" r="A6" t="s">
        <v>263</v>
      </c>
      <c s="8" r="B6" t="n">
        <v>81.09999999999999</v>
      </c>
    </row>
    <row r="7" spans="1:4">
      <c s="3" r="A7" t="s">
        <v>365</v>
      </c>
    </row>
    <row r="8" spans="1:4">
      <c s="3" r="A8" t="s">
        <v>267</v>
      </c>
      <c s="9" r="B8" t="n">
        <v>235.1</v>
      </c>
    </row>
    <row r="9" spans="1:4">
      <c s="3" r="A9" t="s">
        <v>366</v>
      </c>
    </row>
    <row r="10" spans="1:4">
      <c s="3" r="A10" t="s">
        <v>363</v>
      </c>
      <c s="8" r="C10" t="n">
        <v>0.25</v>
      </c>
    </row>
    <row r="11" spans="1:4">
      <c s="3" r="A11" t="s">
        <v>367</v>
      </c>
    </row>
    <row r="12" spans="1:4">
      <c s="3" r="A12" t="s">
        <v>368</v>
      </c>
      <c s="9" r="C12" t="n">
        <v>6.4</v>
      </c>
    </row>
    <row r="13" spans="1:4">
      <c s="3" r="A13" t="s">
        <v>265</v>
      </c>
    </row>
    <row r="14" spans="1:4">
      <c s="3" r="A14" t="s">
        <v>262</v>
      </c>
      <c s="5" r="D14" t="n">
        <v>19000</v>
      </c>
    </row>
    <row r="15" spans="1:4">
      <c s="3" r="A15" t="s">
        <v>263</v>
      </c>
      <c s="8" r="D15" t="n">
        <v>92.2</v>
      </c>
    </row>
    <row r="16" spans="1:4">
      <c s="3" r="A16" t="s">
        <v>267</v>
      </c>
      <c s="9" r="D16" t="n">
        <v>24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74</v>
      </c>
    </row>
    <row r="3" spans="1:3">
      <c s="3" r="A3" t="s">
        <v>105</v>
      </c>
      <c s="7" r="B3" t="n">
        <v>103</v>
      </c>
      <c s="7" r="C3" t="n">
        <v>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106</v>
      </c>
      <c s="2" r="B1" t="s">
        <v>1</v>
      </c>
    </row>
    <row r="2" spans="1:3">
      <c s="2" r="B2" t="s">
        <v>2</v>
      </c>
      <c s="2" r="C2" t="s">
        <v>74</v>
      </c>
    </row>
    <row r="3" spans="1:3">
      <c s="3" r="A3" t="s">
        <v>107</v>
      </c>
    </row>
    <row r="4" spans="1:3">
      <c s="6" r="A4" t="s">
        <v>108</v>
      </c>
    </row>
    <row r="5" spans="1:3">
      <c s="3" r="A5" t="s">
        <v>109</v>
      </c>
      <c s="7" r="B5" t="n">
        <v>-3979000</v>
      </c>
      <c s="7" r="C5" t="n">
        <v>-3619000</v>
      </c>
    </row>
    <row r="6" spans="1:3">
      <c s="3" r="A6" t="s">
        <v>110</v>
      </c>
    </row>
    <row r="7" spans="1:3">
      <c s="6" r="A7" t="s">
        <v>108</v>
      </c>
    </row>
    <row r="8" spans="1:3">
      <c s="3" r="A8" t="s">
        <v>109</v>
      </c>
      <c s="5" r="B8" t="n">
        <v>-2303000</v>
      </c>
      <c s="5" r="C8" t="n">
        <v>-9189000</v>
      </c>
    </row>
    <row r="9" spans="1:3">
      <c s="3" r="A9" t="s">
        <v>4</v>
      </c>
    </row>
    <row r="10" spans="1:3">
      <c s="6" r="A10" t="s">
        <v>108</v>
      </c>
    </row>
    <row r="11" spans="1:3">
      <c s="3" r="A11" t="s">
        <v>111</v>
      </c>
      <c s="5" r="B11" t="n">
        <v>4379000</v>
      </c>
      <c s="5" r="C11" t="n">
        <v>4733000</v>
      </c>
    </row>
    <row r="12" spans="1:3">
      <c s="3" r="A12" t="s">
        <v>95</v>
      </c>
      <c s="5" r="B12" t="n">
        <v>40270000</v>
      </c>
      <c s="5" r="C12" t="n">
        <v>40653000</v>
      </c>
    </row>
    <row r="13" spans="1:3">
      <c s="3" r="A13" t="s">
        <v>86</v>
      </c>
      <c s="5" r="B13" t="n">
        <v>3498000</v>
      </c>
      <c s="5" r="C13" t="n">
        <v>4130000</v>
      </c>
    </row>
    <row r="14" spans="1:3">
      <c s="3" r="A14" t="s">
        <v>88</v>
      </c>
      <c s="5" r="B14" t="n">
        <v>11663000</v>
      </c>
      <c s="5" r="C14" t="n">
        <v>9726000</v>
      </c>
    </row>
    <row r="15" spans="1:3">
      <c s="3" r="A15" t="s">
        <v>112</v>
      </c>
      <c s="5" r="B15" t="n">
        <v>3149000</v>
      </c>
      <c s="5" r="C15" t="n">
        <v>2727000</v>
      </c>
    </row>
    <row r="16" spans="1:3">
      <c s="3" r="A16" t="s">
        <v>113</v>
      </c>
      <c s="5" r="B16" t="n">
        <v>-3391000</v>
      </c>
      <c s="5" r="C16" t="n">
        <v>8000</v>
      </c>
    </row>
    <row r="17" spans="1:3">
      <c s="3" r="A17" t="s">
        <v>114</v>
      </c>
      <c s="5" r="B17" t="n">
        <v>-1087000</v>
      </c>
      <c s="5" r="C17" t="n">
        <v>-3349000</v>
      </c>
    </row>
    <row r="18" spans="1:3">
      <c s="3" r="A18" t="s">
        <v>53</v>
      </c>
      <c s="5" r="B18" t="n">
        <v>10261000</v>
      </c>
      <c s="5" r="C18" t="n">
        <v>3863000</v>
      </c>
    </row>
    <row r="19" spans="1:3">
      <c s="3" r="A19" t="s">
        <v>111</v>
      </c>
      <c s="5" r="B19" t="n">
        <v>-4379000</v>
      </c>
      <c s="5" r="C19" t="n">
        <v>-4733000</v>
      </c>
    </row>
    <row r="20" spans="1:3">
      <c s="3" r="A20" t="s">
        <v>115</v>
      </c>
      <c s="5" r="B20" t="n">
        <v>25564000</v>
      </c>
      <c s="5" r="C20" t="n">
        <v>7569000</v>
      </c>
    </row>
    <row r="21" spans="1:3">
      <c s="3" r="A21" t="s">
        <v>116</v>
      </c>
      <c s="5" r="B21" t="n">
        <v>-73744000</v>
      </c>
      <c s="5" r="C21" t="n">
        <v>-39460000</v>
      </c>
    </row>
    <row r="22" spans="1:3">
      <c s="3" r="A22" t="s">
        <v>117</v>
      </c>
      <c s="5" r="B22" t="n">
        <v>-4705000</v>
      </c>
      <c s="5" r="C22" t="n">
        <v>-2078000</v>
      </c>
    </row>
    <row r="23" spans="1:3">
      <c s="3" r="A23" t="s">
        <v>45</v>
      </c>
      <c s="5" r="B23" t="n">
        <v>7753000</v>
      </c>
      <c s="5" r="C23" t="n">
        <v>1092000</v>
      </c>
    </row>
    <row r="24" spans="1:3">
      <c s="3" r="A24" t="s">
        <v>48</v>
      </c>
      <c s="5" r="B24" t="n">
        <v>920000</v>
      </c>
      <c s="5" r="C24" t="n">
        <v>6799000</v>
      </c>
    </row>
    <row r="25" spans="1:3">
      <c s="3" r="A25" t="s">
        <v>49</v>
      </c>
      <c s="5" r="B25" t="n">
        <v>13425000</v>
      </c>
      <c s="5" r="C25" t="n">
        <v>4444000</v>
      </c>
    </row>
    <row r="26" spans="1:3">
      <c s="3" r="A26" t="s">
        <v>118</v>
      </c>
      <c s="5" r="B26" t="n">
        <v>5396000</v>
      </c>
      <c s="5" r="C26" t="n">
        <v>6838000</v>
      </c>
    </row>
    <row r="27" spans="1:3">
      <c s="3" r="A27" t="s">
        <v>119</v>
      </c>
      <c s="5" r="B27" t="n">
        <v>34593000</v>
      </c>
      <c s="5" r="C27" t="n">
        <v>38229000</v>
      </c>
    </row>
    <row r="28" spans="1:3">
      <c s="3" r="A28" t="s">
        <v>120</v>
      </c>
      <c s="5" r="B28" t="n">
        <v>-15900000</v>
      </c>
      <c s="5" r="C28" t="n">
        <v>-24917000</v>
      </c>
    </row>
    <row r="29" spans="1:3">
      <c s="3" r="A29" t="s">
        <v>121</v>
      </c>
      <c s="5" r="B29" t="n">
        <v>92000</v>
      </c>
      <c s="5" r="C29" t="n">
        <v>103000</v>
      </c>
    </row>
    <row r="30" spans="1:3">
      <c s="3" r="A30" t="s">
        <v>122</v>
      </c>
      <c s="5" r="B30" t="n">
        <v>-11449000</v>
      </c>
      <c s="7" r="C30" t="n">
        <v>-9804000</v>
      </c>
    </row>
    <row r="31" spans="1:3">
      <c s="3" r="A31" t="s">
        <v>123</v>
      </c>
      <c s="5" r="B31" t="n">
        <v>-13799000</v>
      </c>
      <c s="3" r="C31" t="s">
        <v>124</v>
      </c>
    </row>
    <row r="32" spans="1:3">
      <c s="3" r="A32" t="s">
        <v>125</v>
      </c>
      <c s="5" r="B32" t="n">
        <v>11822000</v>
      </c>
      <c s="7" r="C32" t="n">
        <v>3680000</v>
      </c>
    </row>
    <row r="33" spans="1:3">
      <c s="3" r="A33" t="s">
        <v>126</v>
      </c>
      <c s="5" r="B33" t="n">
        <v>-29234000</v>
      </c>
      <c s="5" r="C33" t="n">
        <v>-30938000</v>
      </c>
    </row>
    <row r="34" spans="1:3">
      <c s="3" r="A34" t="s">
        <v>127</v>
      </c>
      <c s="5" r="B34" t="n">
        <v>38626000</v>
      </c>
      <c s="5" r="C34" t="n">
        <v>-21984000</v>
      </c>
    </row>
    <row r="35" spans="1:3">
      <c s="3" r="A35" t="s">
        <v>128</v>
      </c>
      <c s="5" r="B35" t="n">
        <v>213123000</v>
      </c>
      <c s="5" r="C35" t="n">
        <v>271023000</v>
      </c>
    </row>
    <row r="36" spans="1:3">
      <c s="3" r="A36" t="s">
        <v>129</v>
      </c>
      <c s="5" r="B36" t="n">
        <v>-229311000</v>
      </c>
      <c s="5" r="C36" t="n">
        <v>-293960000</v>
      </c>
    </row>
    <row r="37" spans="1:3">
      <c s="3" r="A37" t="s">
        <v>130</v>
      </c>
      <c s="5" r="B37" t="n">
        <v>12080000</v>
      </c>
      <c s="5" r="C37" t="n">
        <v>50350000</v>
      </c>
    </row>
    <row r="38" spans="1:3">
      <c s="3" r="A38" t="s">
        <v>131</v>
      </c>
      <c s="5" r="B38" t="n">
        <v>1464000</v>
      </c>
      <c s="5" r="C38" t="n">
        <v>1039000</v>
      </c>
    </row>
    <row r="39" spans="1:3">
      <c s="3" r="A39" t="s">
        <v>132</v>
      </c>
      <c s="5" r="B39" t="n">
        <v>-57736000</v>
      </c>
      <c s="5" r="C39" t="n">
        <v>-10343000</v>
      </c>
    </row>
    <row r="40" spans="1:3">
      <c s="3" r="A40" t="s">
        <v>133</v>
      </c>
      <c s="5" r="B40" t="n">
        <v>-5151000</v>
      </c>
      <c s="5" r="C40" t="n">
        <v>-4216000</v>
      </c>
    </row>
    <row r="41" spans="1:3">
      <c s="3" r="A41" t="s">
        <v>134</v>
      </c>
      <c s="5" r="B41" t="n">
        <v>-28808000</v>
      </c>
      <c s="5" r="C41" t="n">
        <v>-16166000</v>
      </c>
    </row>
    <row r="42" spans="1:3">
      <c s="3" r="A42" t="s">
        <v>135</v>
      </c>
      <c s="5" r="B42" t="n">
        <v>-23449000</v>
      </c>
      <c s="5" r="C42" t="n">
        <v>-8875000</v>
      </c>
    </row>
    <row r="43" spans="1:3">
      <c s="3" r="A43" t="s">
        <v>136</v>
      </c>
      <c s="5" r="B43" t="n">
        <v>45008000</v>
      </c>
      <c s="5" r="C43" t="n">
        <v>29898000</v>
      </c>
    </row>
    <row r="44" spans="1:3">
      <c s="3" r="A44" t="s">
        <v>137</v>
      </c>
      <c s="5" r="B44" t="n">
        <v>21559000</v>
      </c>
      <c s="5" r="C44" t="n">
        <v>21023000</v>
      </c>
    </row>
    <row r="45" spans="1:3">
      <c s="6" r="A45" t="s">
        <v>138</v>
      </c>
    </row>
    <row r="46" spans="1:3">
      <c s="3" r="A46" t="s">
        <v>139</v>
      </c>
      <c s="5" r="B46" t="n">
        <v>12990000</v>
      </c>
      <c s="5" r="C46" t="n">
        <v>12494000</v>
      </c>
    </row>
    <row r="47" spans="1:3">
      <c s="3" r="A47" t="s">
        <v>140</v>
      </c>
      <c s="5" r="B47" t="n">
        <v>497000</v>
      </c>
      <c s="5" r="C47" t="n">
        <v>6542000</v>
      </c>
    </row>
    <row r="48" spans="1:3">
      <c s="6" r="A48" t="s">
        <v>141</v>
      </c>
    </row>
    <row r="49" spans="1:3">
      <c s="3" r="A49" t="s">
        <v>142</v>
      </c>
      <c s="7" r="B49" t="n">
        <v>5284000</v>
      </c>
      <c s="7" r="C49" t="n">
        <v>220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6" r="A3" t="s">
        <v>144</v>
      </c>
    </row>
    <row r="4" spans="1:2">
      <c s="3" r="A4" t="s">
        <v>145</v>
      </c>
      <c s="3"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47</v>
      </c>
      <c s="2" r="B1" t="s">
        <v>1</v>
      </c>
    </row>
    <row r="2" spans="1:2">
      <c s="2" r="B2" t="s">
        <v>2</v>
      </c>
    </row>
    <row r="3" spans="1:2">
      <c s="6" r="A3" t="s">
        <v>144</v>
      </c>
    </row>
    <row r="4" spans="1:2">
      <c s="3" r="A4" t="s">
        <v>148</v>
      </c>
      <c s="3"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Cu</vt:lpstr>
      <vt:lpstr>Consolidated Balance Sheets (C3</vt:lpstr>
      <vt:lpstr>Consolidated Statements of Oper</vt:lpstr>
      <vt:lpstr>Consolidated Statements of Comp</vt:lpstr>
      <vt:lpstr>Consolidated Statements of Com6</vt:lpstr>
      <vt:lpstr>Consolidated Statements of Cash</vt:lpstr>
      <vt:lpstr>Note 1 - Interim Financial Stat</vt:lpstr>
      <vt:lpstr>Note 2 - Accounts Receivable</vt:lpstr>
      <vt:lpstr>Note 3 - Inventories</vt:lpstr>
      <vt:lpstr>Note 4 - Goodwill and Franchise</vt:lpstr>
      <vt:lpstr>Note 5 - Stockholders' Equity</vt:lpstr>
      <vt:lpstr>Note 6 - Deferred Compensation </vt:lpstr>
      <vt:lpstr>Note 7 - Fair Value Measurement</vt:lpstr>
      <vt:lpstr>Note 8 - Net Income Per Share o</vt:lpstr>
      <vt:lpstr>Note 9 - Equity-method Investme</vt:lpstr>
      <vt:lpstr>Note 10 - Segments</vt:lpstr>
      <vt:lpstr>Note 11 - Contingencies</vt:lpstr>
      <vt:lpstr>Note 12 - Recent Accounting Pro</vt:lpstr>
      <vt:lpstr>Note 13 - Subsequent Events</vt:lpstr>
      <vt:lpstr>Significant Accounting Policies</vt:lpstr>
      <vt:lpstr>Note 2 - Accounts Receivable (T</vt:lpstr>
      <vt:lpstr>Note 3 - Inventories (Tables)</vt:lpstr>
      <vt:lpstr>Note 4 - Goodwill and Franchi24</vt:lpstr>
      <vt:lpstr>Note 5 - Stockholders' Equity (</vt:lpstr>
      <vt:lpstr>Note 6 - Deferred Compensatio26</vt:lpstr>
      <vt:lpstr>Note 7 - Fair Value Measureme27</vt:lpstr>
      <vt:lpstr>Note 8 - Net Income Per Share28</vt:lpstr>
      <vt:lpstr>Note 9 - Equity-method Invest29</vt:lpstr>
      <vt:lpstr>Note 10 - Segments (Tables)</vt:lpstr>
      <vt:lpstr>Note 2 - Accounts Receivable (D</vt:lpstr>
      <vt:lpstr>Note 3 - Inventories (Details)</vt:lpstr>
      <vt:lpstr>Note 4 - Goodwill and Franchi33</vt:lpstr>
      <vt:lpstr>Note 4 - Goodwill (Details)</vt:lpstr>
      <vt:lpstr>Note 4 - Franchise Value (Detai</vt:lpstr>
      <vt:lpstr>Note 5 - Stockholders' Equity36</vt:lpstr>
      <vt:lpstr>Note 5 - Dividend Paid (Details</vt:lpstr>
      <vt:lpstr>Note 6 - Deferred Compensatio38</vt:lpstr>
      <vt:lpstr>Note 6 - Compensation Expense (</vt:lpstr>
      <vt:lpstr>Note 7 - Fair Value Measureme40</vt:lpstr>
      <vt:lpstr>Note 7 - Assets and Liabilities</vt:lpstr>
      <vt:lpstr>Note 7 - Long-term Fixed Intere</vt:lpstr>
      <vt:lpstr>Note 8 - Earnings Per Share Rec</vt:lpstr>
      <vt:lpstr>Note 9 - Equity-method Invest44</vt:lpstr>
      <vt:lpstr>Note 9 - Equity-method Invest45</vt:lpstr>
      <vt:lpstr>Note 9 - Equity-method Invest46</vt:lpstr>
      <vt:lpstr>Note 10 - Segments (Details Tex</vt:lpstr>
      <vt:lpstr>Note 10 - Certain Segment Finan</vt:lpstr>
      <vt:lpstr>Note 10 - Segment Assets (Detai</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4:58:06Z</dcterms:created>
  <dcterms:modified xmlns:dcterms="http://purl.org/dc/terms/" xmlns:xsi="http://www.w3.org/2001/XMLSchema-instance" xsi:type="dcterms:W3CDTF">2016-04-29T14:58:06Z</dcterms:modified>
  <dc:title xmlns:dc="http://purl.org/dc/elements/1.1/">Untitled</dc:title>
  <dc:description xmlns:dc="http://purl.org/dc/elements/1.1/"/>
  <dc:subject xmlns:dc="http://purl.org/dc/elements/1.1/"/>
  <cp:keywords/>
  <cp:category/>
</cp:coreProperties>
</file>